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Business and Liquidit" sheetId="6" state="visible" r:id="rId6"/>
    <sheet xmlns:r="http://schemas.openxmlformats.org/officeDocument/2006/relationships" name="Basis of Preparation" sheetId="7" state="visible" r:id="rId7"/>
    <sheet xmlns:r="http://schemas.openxmlformats.org/officeDocument/2006/relationships" name="Mineral Property Agreements" sheetId="8" state="visible" r:id="rId8"/>
    <sheet xmlns:r="http://schemas.openxmlformats.org/officeDocument/2006/relationships" name="Mineral Property, Plant and Equ" sheetId="9" state="visible" r:id="rId9"/>
    <sheet xmlns:r="http://schemas.openxmlformats.org/officeDocument/2006/relationships" name="Intangibles" sheetId="10" state="visible" r:id="rId10"/>
    <sheet xmlns:r="http://schemas.openxmlformats.org/officeDocument/2006/relationships" name="Environmental Rehabilitation Pr" sheetId="11" state="visible" r:id="rId11"/>
    <sheet xmlns:r="http://schemas.openxmlformats.org/officeDocument/2006/relationships" name="Glencore Financing" sheetId="12" state="visible" r:id="rId12"/>
    <sheet xmlns:r="http://schemas.openxmlformats.org/officeDocument/2006/relationships" name="Convertible Debt" sheetId="13" state="visible" r:id="rId13"/>
    <sheet xmlns:r="http://schemas.openxmlformats.org/officeDocument/2006/relationships" name="Promissory Note" sheetId="14" state="visible" r:id="rId14"/>
    <sheet xmlns:r="http://schemas.openxmlformats.org/officeDocument/2006/relationships" name="Share Capital" sheetId="15" state="visible" r:id="rId15"/>
    <sheet xmlns:r="http://schemas.openxmlformats.org/officeDocument/2006/relationships" name="Finance Costs - Net"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Financial Instruments and Risk " sheetId="20" state="visible" r:id="rId20"/>
    <sheet xmlns:r="http://schemas.openxmlformats.org/officeDocument/2006/relationships" name="Subsequent Events" sheetId="21" state="visible" r:id="rId21"/>
    <sheet xmlns:r="http://schemas.openxmlformats.org/officeDocument/2006/relationships" name="Basis of Preparation (Policies)" sheetId="22" state="visible" r:id="rId22"/>
    <sheet xmlns:r="http://schemas.openxmlformats.org/officeDocument/2006/relationships" name="Mineral Property, Plant and E_2" sheetId="23" state="visible" r:id="rId23"/>
    <sheet xmlns:r="http://schemas.openxmlformats.org/officeDocument/2006/relationships" name="Intangibles (Tables)" sheetId="24" state="visible" r:id="rId24"/>
    <sheet xmlns:r="http://schemas.openxmlformats.org/officeDocument/2006/relationships" name="Environmental Rehabilitation _2" sheetId="25" state="visible" r:id="rId25"/>
    <sheet xmlns:r="http://schemas.openxmlformats.org/officeDocument/2006/relationships" name="Convertible Debt (Tables)" sheetId="26" state="visible" r:id="rId26"/>
    <sheet xmlns:r="http://schemas.openxmlformats.org/officeDocument/2006/relationships" name="Promissory Note (Tables)" sheetId="27" state="visible" r:id="rId27"/>
    <sheet xmlns:r="http://schemas.openxmlformats.org/officeDocument/2006/relationships" name="Share Capital (Tables)" sheetId="28" state="visible" r:id="rId28"/>
    <sheet xmlns:r="http://schemas.openxmlformats.org/officeDocument/2006/relationships" name="Finance Costs - Net (Tables)" sheetId="29" state="visible" r:id="rId29"/>
    <sheet xmlns:r="http://schemas.openxmlformats.org/officeDocument/2006/relationships" name="Related Party Transactions (Tab"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Financial Instruments and Ris_2" sheetId="33" state="visible" r:id="rId33"/>
    <sheet xmlns:r="http://schemas.openxmlformats.org/officeDocument/2006/relationships" name="Nature of Business and Liquid_2" sheetId="34" state="visible" r:id="rId34"/>
    <sheet xmlns:r="http://schemas.openxmlformats.org/officeDocument/2006/relationships" name="Mineral Property Agreements (Na" sheetId="35" state="visible" r:id="rId35"/>
    <sheet xmlns:r="http://schemas.openxmlformats.org/officeDocument/2006/relationships" name="Mineral Property, Plant and E_3" sheetId="36" state="visible" r:id="rId36"/>
    <sheet xmlns:r="http://schemas.openxmlformats.org/officeDocument/2006/relationships" name="Mineral Property, Plant and E_4" sheetId="37" state="visible" r:id="rId37"/>
    <sheet xmlns:r="http://schemas.openxmlformats.org/officeDocument/2006/relationships" name="Mineral Property, Plant and E_5" sheetId="38" state="visible" r:id="rId38"/>
    <sheet xmlns:r="http://schemas.openxmlformats.org/officeDocument/2006/relationships" name="Intangibles (Narrative) (Detail" sheetId="39" state="visible" r:id="rId39"/>
    <sheet xmlns:r="http://schemas.openxmlformats.org/officeDocument/2006/relationships" name="Intangibles - Disclosure of Int" sheetId="40" state="visible" r:id="rId40"/>
    <sheet xmlns:r="http://schemas.openxmlformats.org/officeDocument/2006/relationships" name="Environmental Rehabilitation _3" sheetId="41" state="visible" r:id="rId41"/>
    <sheet xmlns:r="http://schemas.openxmlformats.org/officeDocument/2006/relationships" name="Environmental Rehabilitation _4" sheetId="42" state="visible" r:id="rId42"/>
    <sheet xmlns:r="http://schemas.openxmlformats.org/officeDocument/2006/relationships" name="Glencore Financing (Narrative) " sheetId="43" state="visible" r:id="rId43"/>
    <sheet xmlns:r="http://schemas.openxmlformats.org/officeDocument/2006/relationships" name="Convertible Debt (Narrative) (D" sheetId="44" state="visible" r:id="rId44"/>
    <sheet xmlns:r="http://schemas.openxmlformats.org/officeDocument/2006/relationships" name="Convertible Debt - Disclosure o" sheetId="45" state="visible" r:id="rId45"/>
    <sheet xmlns:r="http://schemas.openxmlformats.org/officeDocument/2006/relationships" name="Promissory Note  (Narrative) (D" sheetId="46" state="visible" r:id="rId46"/>
    <sheet xmlns:r="http://schemas.openxmlformats.org/officeDocument/2006/relationships" name="Promissory Note - Disclosure of" sheetId="47" state="visible" r:id="rId47"/>
    <sheet xmlns:r="http://schemas.openxmlformats.org/officeDocument/2006/relationships" name="Share Capital (Narrative) (Deta" sheetId="48" state="visible" r:id="rId48"/>
    <sheet xmlns:r="http://schemas.openxmlformats.org/officeDocument/2006/relationships" name="Share Capital - Disclosure of S" sheetId="49" state="visible" r:id="rId49"/>
    <sheet xmlns:r="http://schemas.openxmlformats.org/officeDocument/2006/relationships" name="Share Capital - Disclosure of_2" sheetId="50" state="visible" r:id="rId50"/>
    <sheet xmlns:r="http://schemas.openxmlformats.org/officeDocument/2006/relationships" name="Share Capital - Disclosure of R" sheetId="51" state="visible" r:id="rId51"/>
    <sheet xmlns:r="http://schemas.openxmlformats.org/officeDocument/2006/relationships" name="Share Capital - Disclosure of B" sheetId="52" state="visible" r:id="rId52"/>
    <sheet xmlns:r="http://schemas.openxmlformats.org/officeDocument/2006/relationships" name="Finance Costs - Net - Disclosur" sheetId="53" state="visible" r:id="rId53"/>
    <sheet xmlns:r="http://schemas.openxmlformats.org/officeDocument/2006/relationships" name="Related Party Transactions (Nar" sheetId="54" state="visible" r:id="rId54"/>
    <sheet xmlns:r="http://schemas.openxmlformats.org/officeDocument/2006/relationships" name="Related Party Transactions - Di" sheetId="55" state="visible" r:id="rId55"/>
    <sheet xmlns:r="http://schemas.openxmlformats.org/officeDocument/2006/relationships" name="Income Taxes (Narrative) (Detai" sheetId="56" state="visible" r:id="rId56"/>
    <sheet xmlns:r="http://schemas.openxmlformats.org/officeDocument/2006/relationships" name="Income Taxes - Disclosure of Ef" sheetId="57" state="visible" r:id="rId57"/>
    <sheet xmlns:r="http://schemas.openxmlformats.org/officeDocument/2006/relationships" name="Income Taxes - Disclosure of De" sheetId="58" state="visible" r:id="rId58"/>
    <sheet xmlns:r="http://schemas.openxmlformats.org/officeDocument/2006/relationships" name="Income Taxes - Disclosure of Un" sheetId="59" state="visible" r:id="rId59"/>
    <sheet xmlns:r="http://schemas.openxmlformats.org/officeDocument/2006/relationships" name="Income Taxes - Disclosure of No" sheetId="60" state="visible" r:id="rId60"/>
    <sheet xmlns:r="http://schemas.openxmlformats.org/officeDocument/2006/relationships" name="Commitments And Contingencies -" sheetId="61" state="visible" r:id="rId61"/>
    <sheet xmlns:r="http://schemas.openxmlformats.org/officeDocument/2006/relationships" name="Financial Instruments and Ris_3" sheetId="62" state="visible" r:id="rId62"/>
    <sheet xmlns:r="http://schemas.openxmlformats.org/officeDocument/2006/relationships" name="Financial Instruments and Ris_4" sheetId="63" state="visible" r:id="rId63"/>
    <sheet xmlns:r="http://schemas.openxmlformats.org/officeDocument/2006/relationships" name="Financial Instruments and Ris_5" sheetId="64" state="visible" r:id="rId64"/>
    <sheet xmlns:r="http://schemas.openxmlformats.org/officeDocument/2006/relationships" name="Subsequent Events (Narrative) ("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00_);_(&quot;$ &quot;(#,##0.000)"/>
    <numFmt numFmtId="169" formatCode="_(&quot;$ &quot;#,##0.0_);_(&quot;$ &quot;(#,##0.0)"/>
    <numFmt numFmtId="170"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12 Months Ended</t>
        </is>
      </c>
    </row>
    <row r="2">
      <c r="B2" s="2" t="inlineStr">
        <is>
          <t>Dec. 31, 2022 shares</t>
        </is>
      </c>
    </row>
    <row r="3">
      <c r="A3" s="3" t="inlineStr">
        <is>
          <t>Entity Addresses [Line Items]</t>
        </is>
      </c>
      <c r="B3" s="4" t="inlineStr">
        <is>
          <t xml:space="preserve"> </t>
        </is>
      </c>
    </row>
    <row r="4">
      <c r="A4" s="4" t="inlineStr">
        <is>
          <t>Entity Registrant Name</t>
        </is>
      </c>
      <c r="B4" s="4" t="inlineStr">
        <is>
          <t>POLYMET MINING CORP.</t>
        </is>
      </c>
    </row>
    <row r="5">
      <c r="A5" s="4" t="inlineStr">
        <is>
          <t>Entity Central Index Key</t>
        </is>
      </c>
      <c r="B5" s="4" t="inlineStr">
        <is>
          <t>0000866028</t>
        </is>
      </c>
    </row>
    <row r="6">
      <c r="A6" s="4" t="inlineStr">
        <is>
          <t>Current Fiscal Year End Date</t>
        </is>
      </c>
      <c r="B6" s="4" t="inlineStr">
        <is>
          <t>--12-31</t>
        </is>
      </c>
    </row>
    <row r="7">
      <c r="A7" s="4" t="inlineStr">
        <is>
          <t>Document Type</t>
        </is>
      </c>
      <c r="B7" s="4" t="inlineStr">
        <is>
          <t>40-F</t>
        </is>
      </c>
    </row>
    <row r="8">
      <c r="A8" s="4" t="inlineStr">
        <is>
          <t>Amendment Flag</t>
        </is>
      </c>
      <c r="B8" s="4" t="inlineStr">
        <is>
          <t>false</t>
        </is>
      </c>
    </row>
    <row r="9">
      <c r="A9" s="4" t="inlineStr">
        <is>
          <t>Document Period End Date</t>
        </is>
      </c>
      <c r="B9" s="4" t="inlineStr">
        <is>
          <t>Dec. 31,  2022</t>
        </is>
      </c>
    </row>
    <row r="10">
      <c r="A10" s="4" t="inlineStr">
        <is>
          <t>Entity Common Stock, Shares Outstanding</t>
        </is>
      </c>
      <c r="B10" s="5" t="n">
        <v>101472695</v>
      </c>
    </row>
    <row r="11">
      <c r="A11" s="4" t="inlineStr">
        <is>
          <t>Entity Current Reporting Status</t>
        </is>
      </c>
      <c r="B11" s="4" t="inlineStr">
        <is>
          <t>Yes</t>
        </is>
      </c>
    </row>
    <row r="12">
      <c r="A12" s="4" t="inlineStr">
        <is>
          <t>Document Fiscal Year Focus</t>
        </is>
      </c>
      <c r="B12" s="4" t="inlineStr">
        <is>
          <t>2022</t>
        </is>
      </c>
    </row>
    <row r="13">
      <c r="A13" s="4" t="inlineStr">
        <is>
          <t>Document Fiscal Period Focus</t>
        </is>
      </c>
      <c r="B13" s="4" t="inlineStr">
        <is>
          <t>FY</t>
        </is>
      </c>
    </row>
    <row r="14">
      <c r="A14" s="4" t="inlineStr">
        <is>
          <t>Entity Emerging Growth Company</t>
        </is>
      </c>
      <c r="B14" s="4" t="inlineStr">
        <is>
          <t>false</t>
        </is>
      </c>
    </row>
    <row r="15">
      <c r="A15" s="4" t="inlineStr">
        <is>
          <t>Entity Interactive Data Current</t>
        </is>
      </c>
      <c r="B15" s="4" t="inlineStr">
        <is>
          <t>Yes</t>
        </is>
      </c>
    </row>
    <row r="16">
      <c r="A16" s="4" t="inlineStr">
        <is>
          <t>Entity File Number</t>
        </is>
      </c>
      <c r="B16" s="4" t="inlineStr">
        <is>
          <t>001-32929</t>
        </is>
      </c>
    </row>
    <row r="17">
      <c r="A17" s="4" t="inlineStr">
        <is>
          <t>Entity Incorporation, State or Country Code</t>
        </is>
      </c>
      <c r="B17" s="4" t="inlineStr">
        <is>
          <t>Z4</t>
        </is>
      </c>
    </row>
    <row r="18">
      <c r="A18" s="4" t="inlineStr">
        <is>
          <t>Entity Address, Address Line One</t>
        </is>
      </c>
      <c r="B18" s="4" t="inlineStr">
        <is>
          <t>444 Cedar Street</t>
        </is>
      </c>
    </row>
    <row r="19">
      <c r="A19" s="4" t="inlineStr">
        <is>
          <t>Entity Address, Address Line Two</t>
        </is>
      </c>
      <c r="B19" s="4" t="inlineStr">
        <is>
          <t>Suite 2060</t>
        </is>
      </c>
    </row>
    <row r="20">
      <c r="A20" s="4" t="inlineStr">
        <is>
          <t>Entity Address, City or Town</t>
        </is>
      </c>
      <c r="B20" s="4" t="inlineStr">
        <is>
          <t>St. Paul</t>
        </is>
      </c>
    </row>
    <row r="21">
      <c r="A21" s="4" t="inlineStr">
        <is>
          <t>Entity Address, State or Province</t>
        </is>
      </c>
      <c r="B21" s="4" t="inlineStr">
        <is>
          <t>MN</t>
        </is>
      </c>
    </row>
    <row r="22">
      <c r="A22" s="4" t="inlineStr">
        <is>
          <t>Entity Address, Postal Zip Code</t>
        </is>
      </c>
      <c r="B22" s="4" t="inlineStr">
        <is>
          <t>55101</t>
        </is>
      </c>
    </row>
    <row r="23">
      <c r="A23" s="4" t="inlineStr">
        <is>
          <t>City Area Code</t>
        </is>
      </c>
      <c r="B23" s="4" t="inlineStr">
        <is>
          <t>651</t>
        </is>
      </c>
    </row>
    <row r="24">
      <c r="A24" s="4" t="inlineStr">
        <is>
          <t>Local Phone Number</t>
        </is>
      </c>
      <c r="B24" s="4" t="inlineStr">
        <is>
          <t>389-4100</t>
        </is>
      </c>
    </row>
    <row r="25">
      <c r="A25" s="4" t="inlineStr">
        <is>
          <t>Annual Information Form</t>
        </is>
      </c>
      <c r="B25" s="4" t="inlineStr">
        <is>
          <t>true</t>
        </is>
      </c>
    </row>
    <row r="26">
      <c r="A26" s="4" t="inlineStr">
        <is>
          <t>Audited Annual Financial Statements</t>
        </is>
      </c>
      <c r="B26" s="4" t="inlineStr">
        <is>
          <t>true</t>
        </is>
      </c>
    </row>
    <row r="27">
      <c r="A27" s="4" t="inlineStr">
        <is>
          <t>Document Annual Report</t>
        </is>
      </c>
      <c r="B27" s="4" t="inlineStr">
        <is>
          <t>true</t>
        </is>
      </c>
    </row>
    <row r="28">
      <c r="A28" s="4" t="inlineStr">
        <is>
          <t>Document Registration Statement</t>
        </is>
      </c>
      <c r="B28" s="4" t="inlineStr">
        <is>
          <t>false</t>
        </is>
      </c>
    </row>
    <row r="29">
      <c r="A29" s="4" t="inlineStr">
        <is>
          <t>Trading Symbol</t>
        </is>
      </c>
      <c r="B29" s="4" t="inlineStr">
        <is>
          <t>PLM</t>
        </is>
      </c>
    </row>
    <row r="30">
      <c r="A30" s="4" t="inlineStr">
        <is>
          <t>Title of 12(b) Security</t>
        </is>
      </c>
      <c r="B30" s="4" t="inlineStr">
        <is>
          <t>Common Shares, without par value</t>
        </is>
      </c>
    </row>
    <row r="31">
      <c r="A31" s="4" t="inlineStr">
        <is>
          <t>Security Exchange Name</t>
        </is>
      </c>
      <c r="B31" s="4" t="inlineStr">
        <is>
          <t>NYSEAMER</t>
        </is>
      </c>
    </row>
    <row r="32">
      <c r="A32" s="4" t="inlineStr">
        <is>
          <t>ICFR Auditor Attestation Flag</t>
        </is>
      </c>
      <c r="B32" s="4" t="inlineStr">
        <is>
          <t>true</t>
        </is>
      </c>
    </row>
    <row r="33">
      <c r="A33" s="4" t="inlineStr">
        <is>
          <t>Auditor Name</t>
        </is>
      </c>
      <c r="B33" s="4" t="inlineStr">
        <is>
          <t>DELOITTE &amp; TOUCHE LLP</t>
        </is>
      </c>
    </row>
    <row r="34">
      <c r="A34" s="4" t="inlineStr">
        <is>
          <t>Auditor Location</t>
        </is>
      </c>
      <c r="B34" s="4" t="inlineStr">
        <is>
          <t>Minneapolis, Minnesota</t>
        </is>
      </c>
    </row>
    <row r="35">
      <c r="A35" s="4" t="inlineStr">
        <is>
          <t>Auditor Firm ID</t>
        </is>
      </c>
      <c r="B35" s="4" t="inlineStr">
        <is>
          <t>34</t>
        </is>
      </c>
    </row>
    <row r="36">
      <c r="A36" s="4" t="inlineStr">
        <is>
          <t>Business Contact [Member]</t>
        </is>
      </c>
      <c r="B36" s="4" t="inlineStr">
        <is>
          <t xml:space="preserve"> </t>
        </is>
      </c>
    </row>
    <row r="37">
      <c r="A37" s="3" t="inlineStr">
        <is>
          <t>Entity Addresses [Line Items]</t>
        </is>
      </c>
      <c r="B37" s="4" t="inlineStr">
        <is>
          <t xml:space="preserve"> </t>
        </is>
      </c>
    </row>
    <row r="38">
      <c r="A38" s="4" t="inlineStr">
        <is>
          <t>Entity Address, Address Line One</t>
        </is>
      </c>
      <c r="B38" s="4" t="inlineStr">
        <is>
          <t>444 Cedar Street</t>
        </is>
      </c>
    </row>
    <row r="39">
      <c r="A39" s="4" t="inlineStr">
        <is>
          <t>Entity Address, Address Line Two</t>
        </is>
      </c>
      <c r="B39" s="4" t="inlineStr">
        <is>
          <t>Suite 2060</t>
        </is>
      </c>
    </row>
    <row r="40">
      <c r="A40" s="4" t="inlineStr">
        <is>
          <t>Entity Address, City or Town</t>
        </is>
      </c>
      <c r="B40" s="4" t="inlineStr">
        <is>
          <t>St. Paul</t>
        </is>
      </c>
    </row>
    <row r="41">
      <c r="A41" s="4" t="inlineStr">
        <is>
          <t>Entity Address, State or Province</t>
        </is>
      </c>
      <c r="B41" s="4" t="inlineStr">
        <is>
          <t>MN</t>
        </is>
      </c>
    </row>
    <row r="42">
      <c r="A42" s="4" t="inlineStr">
        <is>
          <t>Entity Address, Postal Zip Code</t>
        </is>
      </c>
      <c r="B42" s="4" t="inlineStr">
        <is>
          <t>55101</t>
        </is>
      </c>
    </row>
    <row r="43">
      <c r="A43" s="4" t="inlineStr">
        <is>
          <t>City Area Code</t>
        </is>
      </c>
      <c r="B43" s="4" t="inlineStr">
        <is>
          <t>651</t>
        </is>
      </c>
    </row>
    <row r="44">
      <c r="A44" s="4" t="inlineStr">
        <is>
          <t>Local Phone Number</t>
        </is>
      </c>
      <c r="B44" s="4" t="inlineStr">
        <is>
          <t>389-4100</t>
        </is>
      </c>
    </row>
    <row r="45">
      <c r="A45" s="4" t="inlineStr">
        <is>
          <t>Contact Personnel Name</t>
        </is>
      </c>
      <c r="B45" s="4" t="inlineStr">
        <is>
          <t>Patrick Keen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Intangibles [Text Block]</t>
        </is>
      </c>
      <c r="B4" s="4" t="inlineStr">
        <is>
          <t>5.
Details of the Intangibles are as follows:
Year ended December 31,
2022 2021
Intangibles - beginning of period $ 24,339 $ 24,390
Amortization (51 ) (51 )
Intangibles - end of period 24,288 24,339
Gross carrying value 24,442 24,442
Accumulated amortization $ (154 ) $ (103 ) In October 2017, the Company entered into an agreement with EIP Credit Co., LLC to reserve wetland mitigation bank credits the Company can use for the NorthMet Project for a minimum of five years in exchange for an initial down payment applicable to the purchase price, contractual transfer of certain lands, and annual option payments not applicable to the purchase price. Annual option payments of $0.250 million are expensed as incurred whereas option exercise payments are recorded to Intangibles and transferred to Mineral Property, Plant and Equipment once placed into service. As at December 31, 2022, the carrying amount of wetland mitigation bank credit intangibles was $24.185 million (December 31, 2021 - $24.185 million). As at December 31, 2022, the carrying amount of software intangibles was $0.103 million (December 31, 2021 - $0.154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nvironmental Rehabilitation Provision</t>
        </is>
      </c>
      <c r="B1" s="2" t="inlineStr">
        <is>
          <t>12 Months Ended</t>
        </is>
      </c>
    </row>
    <row r="2">
      <c r="B2" s="2" t="inlineStr">
        <is>
          <t>Dec. 31, 2022</t>
        </is>
      </c>
    </row>
    <row r="3">
      <c r="A3" s="3" t="inlineStr">
        <is>
          <t>Disclosure Of Environmental Rehabilitation Provision [Abstract]</t>
        </is>
      </c>
      <c r="B3" s="4" t="inlineStr">
        <is>
          <t xml:space="preserve"> </t>
        </is>
      </c>
    </row>
    <row r="4">
      <c r="A4" s="4" t="inlineStr">
        <is>
          <t>Environmental Rehabilitation Provision [Text Block]</t>
        </is>
      </c>
      <c r="B4" s="4" t="inlineStr">
        <is>
          <t>6.
Details of the Environmental Rehabilitation Provision are as follows:
Year ended December 31,
2022 2021
Environmental Rehabilitation Provision - beginning of period $ 53,369 $ 51,750
Change in estimate 11,206 330
Liabilities discharged (905 ) (645 )
Accretion expense 1,961 1,934
Environmental Rehabilitation Provision - end of period 65,631 53,369
Less current portion (1,545 ) (1,050 )
Non-current portion $ 64,086 $ 52,319 Federal, state and local laws and regulations concerning environmental protection affect the Company's assets. As part of the consideration for the asset acquisitions from Cliffs (see Note 4), the Company indemnified Cliffs for reclamation and remediation obligations of the acquired property. The Company's provisions are based upon existing laws and regulations. It is not currently possible to estimate the impact on operating results, if any, of future legislative or regulatory developments. The Company's best estimate of the environmental rehabilitation provision as at December 31, 2022 was $65.631 million (December 31, 2021 - $53.369 million) based on estimated cash flows required to settle this obligation in present day costs of $77.718 million (December 31, 2021 - $68.230 million), a projected inflation rate of 2.5% (December 31, 2021 - 2.1%), a market risk-free nominal interest rate of 3.5% (December 31, 2021 - 3.6%) and expenditures expected to occur over a period of approximately 30 years. The carrying value of the provision is sensitive to the estimates and assumptions used in its measurement. If the discount rate had been 1% lower than management's estimate, the liability would have increased by $11.1 million as at December 31, 2022 and conversely, if the discount rate had been 1% higher than management's estimate, the liability would have decreased by $8.9 million as at December 31, 2022. In November 2018, the Company received the Permit to Mine and certain other permits for the NorthMet Project from the MDNR which included a schedule for financial assurance obligations, including required cash contributions to a trust fund. The Company has satisfied its current financial assurance obligations primarily by establishing and contributing $10.0 million in restricted deposits to a trust fund and providing $65.0 million in surety bonds and letters of credit, with the MDNR as the beneficiary in each case. Financial assurance obligations are reviewed annually based on the Company's planned reclamation activities, with the total assurance and related financial instruments adjusted accordingly. The Company may terminate these financial instruments, partially or in full, only upon fulfilling site reclamation requirements and receiving approval from the MDNR. Future required cash contributions to the trust fund are $2.0 million per year beginning in the first year of mining operations and continue until the eighth year of mining operations after which annual contributions will be prorated based on the expected reclamation obligation at the end of mining. In addition, the Company provided Cliffs with a $13.4 million letter of credit to satisfy requirements under the asset acquisition agreements and related obligations. There were no changes in the financial assurance obligations during 2022. As at December 31, 2022, the trust fund balance was $11.541 million (December 31, 2021 - $14.047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lencore Financing</t>
        </is>
      </c>
      <c r="B1" s="2" t="inlineStr">
        <is>
          <t>12 Months Ended</t>
        </is>
      </c>
    </row>
    <row r="2">
      <c r="B2" s="2" t="inlineStr">
        <is>
          <t>Dec. 31, 2022</t>
        </is>
      </c>
    </row>
    <row r="3">
      <c r="A3" s="3" t="inlineStr">
        <is>
          <t>Disclosure Of Glencore Financing [Abstract]</t>
        </is>
      </c>
      <c r="B3" s="4" t="inlineStr">
        <is>
          <t xml:space="preserve"> </t>
        </is>
      </c>
    </row>
    <row r="4">
      <c r="A4" s="4" t="inlineStr">
        <is>
          <t>Glencore Financing [Text Block]</t>
        </is>
      </c>
      <c r="B4" s="4" t="inlineStr">
        <is>
          <t>7.
Since October 2008, the Company and Glencore have entered into a series of financing agreements resulting in the following financial interests as at December 31, 2022:
Equity - 72,008,404 common shares of the Company acquired between 2009 and 2019 representing 71% of the Company's issued shares;
Convertible debt (see Note 8) - $80.0 million initial principal unsecured convertible debentures due March 31, 2023 (subsequently extended to the rights offering closing date); and
Promissory note (see Note 9) - $10.0 million initial principal note due on rights offering closing date. See additional discussion of Glencore agreements in Notes 1, 8, 9, and 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Debt</t>
        </is>
      </c>
      <c r="B1" s="2" t="inlineStr">
        <is>
          <t>12 Months Ended</t>
        </is>
      </c>
    </row>
    <row r="2">
      <c r="B2" s="2" t="inlineStr">
        <is>
          <t>Dec. 31, 2022</t>
        </is>
      </c>
    </row>
    <row r="3">
      <c r="A3" s="3" t="inlineStr">
        <is>
          <t>Disclosure Of Convertible Debt [Abstract]</t>
        </is>
      </c>
      <c r="B3" s="4" t="inlineStr">
        <is>
          <t xml:space="preserve"> </t>
        </is>
      </c>
    </row>
    <row r="4">
      <c r="A4" s="4" t="inlineStr">
        <is>
          <t>Convertible Debt [Text Block]</t>
        </is>
      </c>
      <c r="B4" s="4" t="inlineStr">
        <is>
          <t>8. Details of the Convertible Debt are as follows:
Year ended December 31,
2022 2021
Convertible Debt - beginning of period $ 35,753 $ 18,747
Fair value of debenture funding 38,219 14,375
Accretion and interest 10,384 2,631
Convertible Debt - end of period $ 84,356 $ 35,753
Less: current portion (84,356 ) -
Non-current portion $ - $ 35,753 On March 17, 2020, the Company agreed to issue unsecured convertible debentures to Glencore in four tranches with a total minimum principal amount of $20.0 million and total maximum principal amount of $30.0 million, the amount of each tranche to be determined jointly by the Company and Glencore. The debentures are due on the earlier of March 31, 2023 or upon $100 million of NorthMet Project financing. Interest accrues at 4% per annum on the balance drawn and the principal amount of the debentures is convertible into common shares of the Company at a conversion price equal to $2.223 per share. The first tranche in the amount of $7.0 million was issued on March 18, 2020, the second tranche in the amount of $7.0 million was issued on June 23, 2020, the third tranche in the amount of $9.0 million was issued on September 30, 2020 and the final tranche of $7.0 million was issued on January 28, 2021. On July 15, 2021, the Company issued to Glencore an unsecured convertible debenture in the amount of $10.0 million. The debenture is due on the earlier of March 31, 2023 or upon $100 million of NorthMet Project financing. Interest accrues at 4% per annum on the balance drawn and the principal amount of the debenture is convertible into common shares of the Company at a conversion price equal to $3.4550 per share.
On February 14, 2022, the Company agreed to issue unsecured convertible debentures to Glencore in four tranches during 2022 with a total principal amount of up to $40.0 million, the amount of each tranche to be determined jointly by the Company and Glencore. The debentures are due on the earlier of March 31, 2023 or upon $100 million of financing for the NorthMet Project. Interest accrues at 4% per annum on the balance drawn and the principal amount of the debentures is convertible into common shares of the Company at a conversion price equal to $2.57 per share. The Company also agreed to pay a facilitation fee of 5% for each convertible debenture. The first tranche in the amount of $26.0 million was issued on February 14, 2022 with $17.8 million used to repay the promissory note and related accrued interest that was due February 28, 2022 (see Note 9). The Company and Glencore agreed to net settle $17.833 million from issuance of the first tranche on February 14, 2022 against the promissory note. The second tranche in the amount of $7.0 million was issued on May 13, 2022. The third and fourth tranches were combined in the total amount of $7.0 million and issued on September 15, 2022. The February 14, 2022 exchange of instruments included changes to the terms and conditions which constituted an extinguishment of the old promissory note and establishment of a new convertible note. The transaction resulted in a $1.598 million refinancing loss consisting of fees and costs incurred and the difference between the carrying value of the old liability and the fair value of the new one. The convertible debenture proceeds were bifurcated between the debt and equity components. The debt component has been recorded at amortized cost, net of transaction costs, and is being accreted to face value over the expected life using the effective interest method. The fair value of the debt component was estimated using a discounted cash flow model. The fair value of the debt components issued during 2022 was $38.219 million with transaction costs of $1.442 million and the residual of $3.223 million allocated to equity. The fair value of the debt components issued during 2021 was $14.375 million with transaction costs of $0.083 million and the residual of $2.542 million allocated to equity. No borrowing costs were capitalized during 2022 or 2021. Subsequent to year end, Glencore confirmed it will not convert the convertible debt and will extend the maturity of the convertible debt until the rights offering closing date expected on or around April 6, 2023 at which time the debt will be repaid. See additional details in Note 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missory Note</t>
        </is>
      </c>
      <c r="B1" s="2" t="inlineStr">
        <is>
          <t>12 Months Ended</t>
        </is>
      </c>
    </row>
    <row r="2">
      <c r="B2" s="2" t="inlineStr">
        <is>
          <t>Dec. 31, 2022</t>
        </is>
      </c>
    </row>
    <row r="3">
      <c r="A3" s="3" t="inlineStr">
        <is>
          <t>Disclosure Promissory Note [Abstract]</t>
        </is>
      </c>
      <c r="B3" s="4" t="inlineStr">
        <is>
          <t xml:space="preserve"> </t>
        </is>
      </c>
    </row>
    <row r="4">
      <c r="A4" s="4" t="inlineStr">
        <is>
          <t>Promissory Note [Text Block]</t>
        </is>
      </c>
      <c r="B4" s="4" t="inlineStr">
        <is>
          <t>9. Details of the Promissory Note are as follows:
Year ended December 31,
2022 2021
Promissory Note - beginning of period $ 17,695 $ 16,629
Funding 10,000 1,066
Accretion and interest 171
Repayment (17,833 )
Promissory Note - end of period $ 10,033 $ 17,695
Less: current portion (10,033 ) (17,695 )
Non-current portion $ - $ - On August 7, 2019, the Company issued to Glencore a promissory note in the amount of $15.0 million. The term of the promissory note was extended from December 31, 2021 to February 28, 2022 and was repaid on February 14, 2022 (see Note 8). Interest accrued on the outstanding balance at three-month U.S. dollar LIBOR plus 6.0%. No borrowing costs were capitalized during 2022. On December 15, 2022, the Company agreed to issue to Glencore a promissory note in the amount of $10.0 million. Interest accrues on the outstanding balance at SOFR plus 6.0% and the promissory note is due on the rights offering closing date expected on or around April 6, 2023 at which time the debt will be repaid (see Note 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hare Capital [Text Block]</t>
        </is>
      </c>
      <c r="B4" s="4" t="inlineStr">
        <is>
          <t xml:space="preserve">10. Share Capital
a) Issuances for Cash There were no shares issued for cash during 2022 or 2021. b) Share-Based Compensation The Omnibus Share Compensation Plan ("Omnibus Plan") was created to align the interests of the Company's employees, directors, officers and consultants with those of shareholders. Effective May 25, 2007, the Company adopted the Omnibus Plan, which was approved by the Company's shareholders on June 27, 2007, modified and further ratified and reconfirmed by the Company's shareholders most recently on June 16, 2021. The Omnibus Plan restricts the award of share options, restricted shares, restricted share units, and other share-based awards to 10% of the common shares issued and outstanding on the grant date. During 2022, the Company recorded $2.196 million for share-based compensation (2021 - $1.446 million) with $1.919 million expensed to share-based compensation (2021 - $1.199 million) and $0.277 million capitalized to mineral property, plant and equipment (2021 - $0.247 million). The offsetting entries were to equity reserves for $1.251 million (2021 - $0.791 million), share capital for $0.185 million (2021 - $0.204 million) and payables for $0.760 million (2021 - $0.451 million). Total share-based compensation for the period comprised $2.011 million for restricted share units (2021 - $1.242 million) and $0.185 million for issuance of 71,196 unrestricted shares (2021 - $0.204 million for 58,032 shares). Vesting of restricted share units during the period resulted in $1.365 million being transferred from equity reserves to share capital (2021 - $0.610 million).
c) Share Options Share options granted may not exceed a term of ten years and the expiration date is accelerated if the grantee ceases to be an eligible person under the Omnibus Plan. Details of the share options outstanding are as follows:
Year ended December 31,
2022 2021
Number of Weighted Number of Weighted
Outstanding - beginning of period 1,935,300 $ 7.19 2,295,200 $ 7.51
Expired (838,600 ) 6.65 (359,900 ) 9.22
Outstanding - end of period 1,096,700 $ 7.61 1,935,300 $ 7.19
Range of Exercise Number of Number of Weighted Average Weighted Average
3.90 to 5.50 25,000 25,000 $ 3.90
7.49
5.51 to 7.00 75,000 75,000 6.41
2.70
7.01 to 8.70 946,700 876,800 7.69
0.82
8.71 to 10.57 50,000 50,000 9.92
3.35
1,096,700 1,026,800 $ 7.61
1.21
As at December 31, 2022 all outstanding share options are vested and exercisable, with the exception of 69,900 scheduled to vest upon production. The outstanding share options have expiry periods between 0.02 and 7.49 years and are expected to primarily be settled in shares upon exercise.
d) Restricted Shares and Restricted Share Units Restricted shares and restricted share units granted are forfeited if the grantee ceases to be an eligible person under the Omnibus Plan. Details of the restricted shares and restricted share units are as follows:
Year ended December 31,
2022 2021
Outstanding - beginning of period 1,502,496 1,151,035
Granted 743,110 505,726
Vested (804,756 ) (154,265 )
Forfeited (113,666 ) -
Outstanding - end of period 1,327,184 1,502,496
As at December 31, 2022, outstanding restricted shares and restricted share units are scheduled to vest upon completion of specific targets or dates (construction finance - 86,557; production - 45,261; January 2023 - 431,816; January 2024 - 570,554 and other - 76,364). The remaining 116,632 outstanding restricted share units have vested but share delivery is deferred until retirement, termination, or death. The Company expects 550,981 outstanding restricted share units will be settled in cash and the remainder will be settled in shares as allowed under the Omnibus Plan.
During 2022, the Company granted 743,110 restricted share units (2021 - 505,726) which had a fair value of $2.031 million (2021 - $1.573 million) to be expensed over the vesting periods. During 2022, there were 522,617 restricted share units (2021 - 87,072) settled upon vesting with shares and 282,139 restricted share units (2021- 67,193) settled upon vesting with cash for $0.726 million (2021 - $0.214 million).
e) Bonus Shares The bonus share incentive plan was established for the Company’s directors and key employees and was approved by the disinterested shareholders at the Company’s shareholders’ meeting held in May 2004. The Company has authorized 364,000 bonus shares for the achievement of Milestone 4 representing commencement of commercial production at NorthMet. At the Company's Annual General Meeting of shareholders held in June 2008, the disinterested shareholders approved issuance of these shares upon achievement of Milestone 4. Regulatory approval is also required prior to issuance of these shares. The fair value of these unissued bonus shares has been fully amortized. Details of the bonus shares are as follows:
Year ended December 31,
2022 2021
Allocated Authorized Allocated Authorized
Outstanding - beginning of period 270,000 364,000 270,000 364,000
Outstanding - end of period 270,000 364,000 270,000 364,000 f) Share Purchase Warrants Details of the share purchase warrants are as follows:
Year ended December 31,
2022 2021
Number of Weighted Number of Weighted
Outstanding - beginning of period 745,307 $ 6.38 3,137,918 $ 8.04
Expired - - (2,392,611 ) 8.56
Outstanding - end of period 745,307 $ 6.38 745,307 $ 6.38 The outstanding share purchase warrants have an expiry period of 1.25 years, subject to acceleration in certain circumstan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e Costs - Net</t>
        </is>
      </c>
      <c r="B1" s="2" t="inlineStr">
        <is>
          <t>12 Months Ended</t>
        </is>
      </c>
    </row>
    <row r="2">
      <c r="B2" s="2" t="inlineStr">
        <is>
          <t>Dec. 31, 2022</t>
        </is>
      </c>
    </row>
    <row r="3">
      <c r="A3" s="3" t="inlineStr">
        <is>
          <t>Disclosure Of Finance Costs Net [Abstract]</t>
        </is>
      </c>
      <c r="B3" s="4" t="inlineStr">
        <is>
          <t xml:space="preserve"> </t>
        </is>
      </c>
    </row>
    <row r="4">
      <c r="A4" s="4" t="inlineStr">
        <is>
          <t>Finance Costs - Net [Text Block]</t>
        </is>
      </c>
      <c r="B4" s="4" t="inlineStr">
        <is>
          <t xml:space="preserve">11. Finance Costs - Net Details of net finance costs are as follows:
Year ended December 31,
2022 2021
Debt accretion and interest (Notes 8 and 9) $ 10,555 $ 3,697
Environmental rehabilitation accretion (Note 6) 1,961 1,934
Restricted deposit loss/(gain) (Note 6) 2,506 (1,322 )
Interest income (98 ) (10 )
Joint Arrangement transaction costs (Note 16) 4,273 -
Other finance costs 40 40
Finance costs - net $ 19,237 $ 4,3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Text Block]</t>
        </is>
      </c>
      <c r="B4" s="4" t="inlineStr">
        <is>
          <t>12.
The Company conducted transactions with senior management, directors and persons or companies related to these individuals, and paid or accrued amounts as follows:
Year ended December 31,
2022 2021
Salaries and other short-term benefits $ 2,434 $ 1,997
Other long-term benefits 74 137
Share-based payment (1) 1,742 956
Total $ 4,250 $ 3,090 (1) Agreements with senior management contain severance provisions in certain circumstances, including for example, for termination without cause by the Company, termination by the employee for good reason (as defined in the agreement) or in connection with a change of control. Other than Jonathan Cherry, no PolyMet director has an agreement providing for benefits upon termination. As a result of Glencore's ownership and majority shareholder relationship, it is also a related party. In addition to the transactions and liabilities described elsewhere in these financial statements, the Company is a party to a Technical Services Agreement with Glencore whereby the Company reimburses Glencore for technical support for the NorthMet Project and other costs requested under an agreed scope of work, primarily in detailed project design and mineral processing. During 2022, the Company recorded $0.168 million (2021 - $0.180 million) for services under this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Income Taxes [Text Block]</t>
        </is>
      </c>
      <c r="B4" s="4" t="inlineStr">
        <is>
          <t xml:space="preserve">13.
a) Effective tax rate The effective tax rate differs from the cumulative Canadian federal and provincial income tax rate due to the following:
Year ended December 31,
2022 2021
Loss for the year before taxes $ (34,092 ) $ (15,569 )
Combined statutory tax rate 27.0% 27.0%
Expected tax recovery (9,205 ) (4,204 )
Difference in foreign tax rates (453 ) (156 )
Change in unrecognized deferred tax and other items 9,166 4,360
Income Tax Expense / (Recovery) $ 492 $ - b) Deferred income tax assets and liabilities Deferred income tax assets and liabilities have been recognized in respect of the following items:
Year ended December 31,
2022 2021
Non-capital loss carry forward assets $ 13,247 $ 14,350
Mineral property acquisition, exploration and development costs (13,247 ) (14,350 )
Net deferred income taxes $ - $ - Deferred income tax assets have not yet been recognized in respect of the following items because they relate to entities with a history of losses and there is not convincing evidence that future taxable income will enable timely offset:
Year ended December 31,
2022 2021
Non-capital loss carry forward assets $ 55,476 $ 49,901
Capital loss carry forward assets 360 360
Other assets 7,431 6,108
Unrecognized deferred income tax assets $ 63,267 $ 56,369 As at December 31, 2022, the Company has non-capital loss carry forwards in Canada and the United States which expire as follows:
Canada US Federal US State
Within One Year $ - $ 859 $ 4,350
One to Five Years 5,598 6,889 44,049
More than Five Years 73,722 124,741 76,341
No expiration - 33,853 33,854
Non-capital loss carry forwards $ 79,320 $ 166,342 $ 158,594 Canadian non-capital losses generated prior to 2006 expire after 10 years and after 20 years for amounts generated since 2006. US Federal non-capital losses generated prior to 2018 expire after 20 years with no expiration for amounts generated since 2018. US State non-capital losses expire after 15 years. US net operating loss carry forwards may be subject to an annual limitation in the event of a 50% or greater change of ownership within a 3-year period as defined under Internal Revenue Code Section 3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t>
        </is>
      </c>
      <c r="B1" s="2" t="inlineStr">
        <is>
          <t>12 Months Ended</t>
        </is>
      </c>
    </row>
    <row r="2">
      <c r="B2" s="2" t="inlineStr">
        <is>
          <t>Dec. 31, 2022</t>
        </is>
      </c>
    </row>
    <row r="3">
      <c r="A3" s="3" t="inlineStr">
        <is>
          <t>Disclosure Of Commitments And Contingencies [Abstract]</t>
        </is>
      </c>
      <c r="B3" s="4" t="inlineStr">
        <is>
          <t xml:space="preserve"> </t>
        </is>
      </c>
    </row>
    <row r="4">
      <c r="A4" s="4" t="inlineStr">
        <is>
          <t>Commitments and Contingencies [Text Block]</t>
        </is>
      </c>
      <c r="B4" s="4" t="inlineStr">
        <is>
          <t>14. Commitments and Contingencies
In the normal course of business, the Company enters into contracts that give rise to firm commitments for future minimum payments. In addition to items described elsewhere in these financial statements, the following table summarizes the Company's contractual obligations as at December 31, 2022:
Contractual Obligations Carrying Contractual Less than 1 - 3 3 - 5 More than
Accounts payable and accruals $ 3,833 $ 3,833 $ 3,436 $ 397 $ - $ -
Lease liability 334 366 150 216 - -
Promissory note (Note 9) 10,033 10,292 10,292 - - -
Convertible debt (Note 8) 84,356 87,611 87,611 - - -
Firm commitments - 436 64 284 88 -
Total $ 98,556 $ 102,538 $ 101,553 $ 897 $ 88 $ - The Company is involved in various claims, litigation and other matters arising in the ordinary course and conduct of business and regularly reviews these matters for adequacy of recognition and disclosure. The assessment of provisions and contingencies inherently involves the exercise of significant judgment. Other than items recognized or disclosed elsewhere in these financial statements, no significant contingencies were identified as at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Cash</t>
        </is>
      </c>
      <c r="B3" s="6" t="n">
        <v>11046</v>
      </c>
      <c r="C3" s="6" t="n">
        <v>2958</v>
      </c>
    </row>
    <row r="4">
      <c r="A4" s="4" t="inlineStr">
        <is>
          <t>Amounts receivable</t>
        </is>
      </c>
      <c r="B4" s="5" t="n">
        <v>340</v>
      </c>
      <c r="C4" s="5" t="n">
        <v>342</v>
      </c>
    </row>
    <row r="5">
      <c r="A5" s="4" t="inlineStr">
        <is>
          <t>Prepaid expenses</t>
        </is>
      </c>
      <c r="B5" s="5" t="n">
        <v>1727</v>
      </c>
      <c r="C5" s="5" t="n">
        <v>1089</v>
      </c>
    </row>
    <row r="6">
      <c r="A6" s="4" t="inlineStr">
        <is>
          <t>Total current assets</t>
        </is>
      </c>
      <c r="B6" s="5" t="n">
        <v>13113</v>
      </c>
      <c r="C6" s="5" t="n">
        <v>4389</v>
      </c>
    </row>
    <row r="7">
      <c r="A7" s="3" t="inlineStr">
        <is>
          <t>Non-Current</t>
        </is>
      </c>
      <c r="B7" s="4" t="inlineStr">
        <is>
          <t xml:space="preserve"> </t>
        </is>
      </c>
      <c r="C7" s="4" t="inlineStr">
        <is>
          <t xml:space="preserve"> </t>
        </is>
      </c>
    </row>
    <row r="8">
      <c r="A8" s="4" t="inlineStr">
        <is>
          <t>Restricted deposits</t>
        </is>
      </c>
      <c r="B8" s="5" t="n">
        <v>11541</v>
      </c>
      <c r="C8" s="5" t="n">
        <v>14298</v>
      </c>
    </row>
    <row r="9">
      <c r="A9" s="4" t="inlineStr">
        <is>
          <t>Amounts receivable and other assets</t>
        </is>
      </c>
      <c r="B9" s="5" t="n">
        <v>1858</v>
      </c>
      <c r="C9" s="5" t="n">
        <v>2379</v>
      </c>
    </row>
    <row r="10">
      <c r="A10" s="4" t="inlineStr">
        <is>
          <t>Mineral property, plant and equipment</t>
        </is>
      </c>
      <c r="B10" s="5" t="n">
        <v>442053</v>
      </c>
      <c r="C10" s="5" t="n">
        <v>422721</v>
      </c>
    </row>
    <row r="11">
      <c r="A11" s="4" t="inlineStr">
        <is>
          <t>Intangibles</t>
        </is>
      </c>
      <c r="B11" s="5" t="n">
        <v>24288</v>
      </c>
      <c r="C11" s="5" t="n">
        <v>24339</v>
      </c>
    </row>
    <row r="12">
      <c r="A12" s="4" t="inlineStr">
        <is>
          <t>Total Assets</t>
        </is>
      </c>
      <c r="B12" s="5" t="n">
        <v>492853</v>
      </c>
      <c r="C12" s="5" t="n">
        <v>468126</v>
      </c>
    </row>
    <row r="13">
      <c r="A13" s="3" t="inlineStr">
        <is>
          <t>Current</t>
        </is>
      </c>
      <c r="B13" s="4" t="inlineStr">
        <is>
          <t xml:space="preserve"> </t>
        </is>
      </c>
      <c r="C13" s="4" t="inlineStr">
        <is>
          <t xml:space="preserve"> </t>
        </is>
      </c>
    </row>
    <row r="14">
      <c r="A14" s="4" t="inlineStr">
        <is>
          <t>Accounts payable and accruals</t>
        </is>
      </c>
      <c r="B14" s="5" t="n">
        <v>3436</v>
      </c>
      <c r="C14" s="5" t="n">
        <v>3136</v>
      </c>
    </row>
    <row r="15">
      <c r="A15" s="4" t="inlineStr">
        <is>
          <t>Lease liabilities</t>
        </is>
      </c>
      <c r="B15" s="5" t="n">
        <v>129</v>
      </c>
      <c r="C15" s="5" t="n">
        <v>117</v>
      </c>
    </row>
    <row r="16">
      <c r="A16" s="4" t="inlineStr">
        <is>
          <t>Convertible debt</t>
        </is>
      </c>
      <c r="B16" s="5" t="n">
        <v>84356</v>
      </c>
      <c r="C16" s="5" t="n">
        <v>0</v>
      </c>
    </row>
    <row r="17">
      <c r="A17" s="4" t="inlineStr">
        <is>
          <t>Promissory note</t>
        </is>
      </c>
      <c r="B17" s="5" t="n">
        <v>10033</v>
      </c>
      <c r="C17" s="5" t="n">
        <v>17695</v>
      </c>
    </row>
    <row r="18">
      <c r="A18" s="4" t="inlineStr">
        <is>
          <t>Environmental rehabilitation provision</t>
        </is>
      </c>
      <c r="B18" s="5" t="n">
        <v>1545</v>
      </c>
      <c r="C18" s="5" t="n">
        <v>1050</v>
      </c>
    </row>
    <row r="19">
      <c r="A19" s="4" t="inlineStr">
        <is>
          <t>Total Current Liabilities</t>
        </is>
      </c>
      <c r="B19" s="5" t="n">
        <v>99499</v>
      </c>
      <c r="C19" s="5" t="n">
        <v>21998</v>
      </c>
    </row>
    <row r="20">
      <c r="A20" s="3" t="inlineStr">
        <is>
          <t>Non-Current</t>
        </is>
      </c>
      <c r="B20" s="4" t="inlineStr">
        <is>
          <t xml:space="preserve"> </t>
        </is>
      </c>
      <c r="C20" s="4" t="inlineStr">
        <is>
          <t xml:space="preserve"> </t>
        </is>
      </c>
    </row>
    <row r="21">
      <c r="A21" s="4" t="inlineStr">
        <is>
          <t>Accruals</t>
        </is>
      </c>
      <c r="B21" s="5" t="n">
        <v>397</v>
      </c>
      <c r="C21" s="5" t="n">
        <v>115</v>
      </c>
    </row>
    <row r="22">
      <c r="A22" s="4" t="inlineStr">
        <is>
          <t>Lease liabilities</t>
        </is>
      </c>
      <c r="B22" s="5" t="n">
        <v>205</v>
      </c>
      <c r="C22" s="5" t="n">
        <v>334</v>
      </c>
    </row>
    <row r="23">
      <c r="A23" s="4" t="inlineStr">
        <is>
          <t>Deferred income tax liabilities</t>
        </is>
      </c>
      <c r="B23" s="5" t="n">
        <v>492</v>
      </c>
      <c r="C23" s="5" t="n">
        <v>0</v>
      </c>
    </row>
    <row r="24">
      <c r="A24" s="4" t="inlineStr">
        <is>
          <t>Convertible debt</t>
        </is>
      </c>
      <c r="B24" s="5" t="n">
        <v>0</v>
      </c>
      <c r="C24" s="5" t="n">
        <v>35753</v>
      </c>
    </row>
    <row r="25">
      <c r="A25" s="4" t="inlineStr">
        <is>
          <t>Environmental rehabilitation provision</t>
        </is>
      </c>
      <c r="B25" s="5" t="n">
        <v>64086</v>
      </c>
      <c r="C25" s="5" t="n">
        <v>52319</v>
      </c>
    </row>
    <row r="26">
      <c r="A26" s="4" t="inlineStr">
        <is>
          <t>Total Liabilities</t>
        </is>
      </c>
      <c r="B26" s="5" t="n">
        <v>164679</v>
      </c>
      <c r="C26" s="5" t="n">
        <v>110519</v>
      </c>
    </row>
    <row r="27">
      <c r="A27" s="3" t="inlineStr">
        <is>
          <t>SHAREHOLDERS' EQUITY</t>
        </is>
      </c>
      <c r="B27" s="4" t="inlineStr">
        <is>
          <t xml:space="preserve"> </t>
        </is>
      </c>
      <c r="C27" s="4" t="inlineStr">
        <is>
          <t xml:space="preserve"> </t>
        </is>
      </c>
    </row>
    <row r="28">
      <c r="A28" s="4" t="inlineStr">
        <is>
          <t>Share capital</t>
        </is>
      </c>
      <c r="B28" s="5" t="n">
        <v>530272</v>
      </c>
      <c r="C28" s="5" t="n">
        <v>528722</v>
      </c>
    </row>
    <row r="29">
      <c r="A29" s="4" t="inlineStr">
        <is>
          <t>Equity reserves</t>
        </is>
      </c>
      <c r="B29" s="5" t="n">
        <v>75785</v>
      </c>
      <c r="C29" s="5" t="n">
        <v>72676</v>
      </c>
    </row>
    <row r="30">
      <c r="A30" s="4" t="inlineStr">
        <is>
          <t>Deficit</t>
        </is>
      </c>
      <c r="B30" s="5" t="n">
        <v>-277883</v>
      </c>
      <c r="C30" s="5" t="n">
        <v>-243791</v>
      </c>
    </row>
    <row r="31">
      <c r="A31" s="4" t="inlineStr">
        <is>
          <t>Total Shareholders' Equity</t>
        </is>
      </c>
      <c r="B31" s="5" t="n">
        <v>328174</v>
      </c>
      <c r="C31" s="5" t="n">
        <v>357607</v>
      </c>
    </row>
    <row r="32">
      <c r="A32" s="4" t="inlineStr">
        <is>
          <t>Total Liabilities and Shareholders' Equity</t>
        </is>
      </c>
      <c r="B32" s="6" t="n">
        <v>492853</v>
      </c>
      <c r="C32" s="6" t="n">
        <v>4681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 and Risk Management [Text Block]</t>
        </is>
      </c>
      <c r="B4" s="4" t="inlineStr">
        <is>
          <t>15. Financial Instruments and Risk Management
The carrying values of each classification of financial instrument as at December 31, 2022 are:
Amortized Cost Fair value profit or loss Total carrying
Financial assets
Cash $ 11,046 $ - $ 11,046
Restricted deposits 81 11,460 11,541
Amounts receivable and other assets 611 1,587 2,198
Total financial assets 11,738 13,047 24,785
Financial liabilities
Accounts payable and accruals 2,814 1,019 3,833
Convertible debt 84,356 - 84,356
Promissory note 10,033 - 10,033
Total financial liabilities $ 97,203 $ 1,019 $ 98,222
The carrying values of each classification of financial instrument as at December 31, 2021 are:
Amortized Fair value Total carrying
Financial assets
Cash $ 2,958 $ - $ 2,958
Restricted deposits 555 13,743 14,298
Amounts receivable and other assets 608 2,113 2,721
Total financial assets 4,121 15,856 19,977
Financial liabilities
Accounts payable and accruals 2,267 984 3,251
Convertible debt 35,753 - 35,753
Promissory note 17,695 - 17,695
Total financial liabilities $ 55,715 $ 984 $ 56,699
Fair Value Measurements The fair value hierarchy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Level 2 - Level 3 - Financial instruments measured at fair value subsequent to recognition include restricted deposits measured at fair value through profit or loss using Level 1 inputs resulting in a carrying value of $11.460 million (December 31, 2021 - $13.743 million), amounts receivable measured at fair value through profit or loss using Level 3 inputs resulting in a carrying value of $1.587 million (December 31, 2021 - $2.113 million) and accruals for expected payments to settle restricted share units measured at fair value through profit or loss using Level 2 inputs resulting in a carrying value of $1.019 million (December 31, 2021 - $0.984 million). The fair values of the convertible debt and promissory note approximates the carrying amount at amortized cost using the effective interest method. The fair values of other financial assets and other financial liabilities approximate their carrying amounts due to their short-term nature.
Risks Arising from Financial Instruments and Risk Management The Company's activities expose it to a variety of financial risks: market risk (including currency and interest rate), credit risk, and liquidity risk. Risk management is the responsibility of executive management under policies approved and monitored by the Board of Directors. Reflecting the current stage of development of the Company's NorthMet Project, the overall risk management program focuses on facilitating the Company's ability to continue as a going concern and seeks to minimize potential adverse effects on the Company's ability to execute its business plan. Currency Risk The Company incurs expenditures in Canada and the United States. The functional and reporting currency of the Company and its subsidiary is the U.S. dollar. Foreign exchange risk arises because the amount of Canadian dollar cash, amounts receivable, or accounts payable and accruals will vary in U.S. dollar terms due to changes in exchange rates. As the majority of the Company's expenditures are in U.S. dollars, the Company has kept a significant portion of its cash in U.S. dollars. The Company has not hedged its exposure to currency fluctuations as the exposure to currency risk is currently insignificant. Interest Rate Risk Interest rate risk arises from interest paid on floating rate debt and interest received on cash and liquid short-term deposits. The Company has not hedged any of its interest rate risk. The Company was exposed to interest rate risk through the following assets and liabilities:
December 31, 2022 December 31,
Cash $ 11,046 $ 2,958
Restricted Deposits 81 555
Promissory Note $ 10,033 $ 17,695
Based on the above net exposures, as at December 31, 2022, a 1% change in interest rates would have impacted the Company's loss by approximately $0.111 million and carrying value of the promissory note by approximately $0.100 million. Credit Risk Credit risk arises on cash and restricted deposits held with banks and financial institutions, as well as credit exposure on outstanding amounts receivable and other assets. The maximum exposure to credit risk is equal to the carrying value of the financial assets of $24.785 million. The Company's cash and restricted deposits are primarily held through large Canadian and United States financial institutions. Liquidity Risk Liquidity risk is the risk the Company will not be able to meet its financial obligations as they become due and arises through the excess of financial obligations over available financial assets due at any point in time. The Company's objective in managing liquidity risk is to maintain sufficient readily available reserves in order to meet its liquidity requirements at any point in time and is achieved by maintaining sufficient cash. See additional discussion in Note 1 and 16.
Capital Management The Company's capital management objective is to safeguard the Company's ability to continue as a going concern in order to pursue the development of its mineral property. In the management of capital, the Company includes the components of shareholders' equity, convertible debt and non-convertible debt. The Company manages the capital structure and makes adjustments to it depending on economic conditions and the rate of anticipated expenditures. To maintain or adjust the capital structure, the Company may attempt to issue new shares, issue new debt, acquire or dispose of assets. The Company has no externally imposed capital requirements. In order to assist in management of its capital requirements, the Company prepares budgets that are updated as necessary depending on various factors. The budgets are approved by the Company's Board of Directors. Although the Company expects to have the necessary resources to carry out its plans and operations through December 31, 2023, it does not currently have sufficient capital to complete the development of the NorthMet Project and generate future profitable operations and is in discussions to arrange sufficient capital to meet these requirements. The Company's objective is to identify the source or sources from which it will obtain the capital required to complete the NorthMet Project and manage liquidity risk. Further, Glencore has committed to provide financial support to enable the Company to continue its business operations for the next twelve months from the date of the consolidated financial statements (see Note 1 and 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s [Text Block]</t>
        </is>
      </c>
      <c r="B4" s="4" t="inlineStr">
        <is>
          <t xml:space="preserve">16. Subsequent Events Joint Arrangement On February 14, 2023, the previously announced Joint Arrangement closed and the Company and Teck became equal owners in NewRange (formerly Poly Met Mining, Inc.). NewRange is a stand-alone entity with its own leadership team and staff, overseen by a management committee comprised of an equal number of representatives from Teck and PolyMet. The transaction was first announced on July 20, 2022 and places the respective NorthMet Project and neighboring Mesaba resources under single management. PolyMet and Teck each have direct rights to the assets and obligations for the liabilities proportionate to their 50:50 ownership interests and are responsible for funding their pro rata share of costs related to the NorthMet and Mesaba projects. The owners have committed to an initial work program with an estimated budget of $170 million to maintain permits, update feasibility cost estimates, and undertake detailed engineering to position NorthMet for a development decision following permit clearances, and to advance Mesaba studies. Under the terms of the Joint Arrangement, all of NorthMet's assets, mineral rights, liabilities, permits and financial assurance obligations continue under NewRange and all of Teck's interest in Mesaba assets, mineral rights and liabilities transfer to NewRange. NewRange issued new shares to Teck in return for the Mesaba assets contributed. The Company retained an independent appraiser to assist with determination of the fair values of certain assets acquired in return for the shares given to Teck. An in-situ approach was used to estimate the fair values of certain exploration assets with reference to a public company comparable analysis.
Accounting for the February 14, 2023 transaction will be finalized for the three months ended March 31, 2023. Preliminary valuation work suggests the Company's investment in NewRange prior to the transaction approximates the Company's share of the net assets of NewRange after the transaction was completed. During the year ended December 31, 2022, transaction costs of $4.273 million were incurred and expensed as finance costs related to the Joint Arrangement. Rights Offering On February 27, 2023, the Company filed a notice and circular for an offering of rights ("Right") to holders of common shares of the Company to raise $195.4 million in gross proceeds ("Rights Offering"). Shareholders received one Right for each common share owned on March 10, 2023, the record date for the Rights Offering, and each Right entitles the holder to acquire 0.91068844 new common shares of the Company at $2.11 per share. This offering of Rights will expire on April 4, 2023 and is fully backstopped by Glencore, who agreed to purchase any common shares not subscribed for by holders of Rights, subject to the satisfaction of the terms and conditions of the Standby Purchase Agreement. Glencore will be entitled to a fee at the closing of the Rights Offering of approximately $5.862 million, which is equal to 3.0 percent of the total funds committed by Glencore under the Standby Purchase Agreement. The Company intends to use the proceeds of the Rights Offering to repay all outstanding convertible debt and promissory notes due to Glencore, fund PolyMet's portion of the Joint Arrangement initial work program and to fund general corporate activities. Glencore confirmed it will extend the maturity of the convertible debt until the rights offering closing date expected on or around April 6, 2023 at which time the debt will be repai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Basis of Preparation (Policies)</t>
        </is>
      </c>
      <c r="B1" s="2" t="inlineStr">
        <is>
          <t>12 Months Ended</t>
        </is>
      </c>
    </row>
    <row r="2">
      <c r="B2" s="2" t="inlineStr">
        <is>
          <t>Dec. 31, 2022</t>
        </is>
      </c>
    </row>
    <row r="3">
      <c r="A3" s="3" t="inlineStr">
        <is>
          <t>Basis Of Preparation Policies [Abstract]</t>
        </is>
      </c>
      <c r="B3" s="4" t="inlineStr">
        <is>
          <t xml:space="preserve"> </t>
        </is>
      </c>
    </row>
    <row r="4">
      <c r="A4" s="4" t="inlineStr">
        <is>
          <t>Statement of Compliance [Policy Text Block]</t>
        </is>
      </c>
      <c r="B4" s="4" t="inlineStr">
        <is>
          <t>a) Statement of Compliance The consolidated financial statements have been prepared in accordance with International Financial Reporting Standards as issued by the International Accounting Standards Board ("IFRS"). The financial statements were approved by the Board of Directors on March 23, 2023.</t>
        </is>
      </c>
    </row>
    <row r="5">
      <c r="A5" s="4" t="inlineStr">
        <is>
          <t>Basis of Consolidation and Preparation [Policy Text Block]</t>
        </is>
      </c>
      <c r="B5" s="4" t="inlineStr">
        <is>
          <t>b) Basis of Consolidation and Preparation The consolidated financial statements include the accounts of the Company and its wholly-owned subsidiary. Intercompany balances and transactions have been eliminated on consolidation. The consolidated financial statements have been prepared under the historical cost basis, except for those assets and liabilities that are measured at revalued amounts or fair values at the end of each reporting period. All dollar amounts presented are in United States ("U.S.") dollars unless otherwise specified.</t>
        </is>
      </c>
    </row>
    <row r="6">
      <c r="A6" s="4" t="inlineStr">
        <is>
          <t>Critical Accounting Estimates [Policy Text Block]</t>
        </is>
      </c>
      <c r="B6" s="4" t="inlineStr">
        <is>
          <t>c) Critical Accounting Estimates The preparation of consolidated financial statements in conformity with IFRS requires the use of certain critical accounting estimates. This requires management to make estimates that affect the reported amounts of assets and liabilities and disclosures of contingent assets and liabilities as at the date of the financial statements. Critical accounting estimates used in the preparation of the consolidated financial statements are as follows: Determination of mineral reserves Reserves are estimates of the amount of product that can be economically extracted from the Company's property. In order to estimate reserves, estimates are required on a range of geological, technical and economic factors, including quantities, production techniques, production costs, capital costs, transport costs, metal prices and exchange rates. Estimating the quantity of reserves requires the size, shape and depth of deposits to be determined by analyzing geological data. This process may require complex and difficult geological judgments to interpret the data. In addition, management will form a view of forecast prices for its products, based on current and long-term historical average price trends. Changes in the proven and probable reserve estimates may impact the carrying value of property, plant and equipment, rehabilitation provisions, deferred tax amounts and depreciation, depletion and amortization.
Provision for Environmental Rehabilitation Costs Provisions for environmental rehabilitation costs associated with mineral property, plant and equipment, are recognized when the Company has a present legal or constructive obligation that can be estimated reliably, and it is probable an outflow of economic benefits will be required to settle the obligation. Provisions are determined by discounting the expected future cash flows at a pre-tax risk-free rate reflecting current market assessments of the time value of money. The provision for environmental rehabilitation obligations represents management's best estimate of the present value of the future cash outflows required to settle the liability. The Company's estimates of its environmental rehabilitation liabilities could be affected by changes in regulations, changes in the extent of environmental rehabilitation required, changes in the means of rehabilitation, changes in the extent of responsibility for the financial liability, changes in operating plans or changes in cost estimates. Operations of the Company may in the future be affected from time to time in varying degrees by changes in environmental regulations, including those for future removal and site restoration costs. The likelihood of new regulations and overall effect upon the Company may vary greatly and are not predictable.</t>
        </is>
      </c>
    </row>
    <row r="7">
      <c r="A7" s="4" t="inlineStr">
        <is>
          <t>Critical Accounting Judgments [Policy Text Block]</t>
        </is>
      </c>
      <c r="B7" s="4" t="inlineStr">
        <is>
          <t>d) Critical Accounting Judgments The preparation of consolidated financial statements in conformity with IFRS requires the use of certain critical accounting judgments. This requires management to make judgments that affect the reported amounts of assets and liabilities and disclosures of contingent assets and liabilities as at the date of the financial statements. Critical accounting judgments used in the preparation of the consolidated financial statements are as follows: Impairment of non-financial assets The carrying amounts of non-financial assets, including mineral property, plant and equipment, and intangibles are reviewed at each reporting date, or when events or circumstances indicate the asset may not be recoverable, to determine whether there is any indication of impairment. If any such indication exists, the asset's recoverable amount is estimated at the greater of its value in use and its fair value less costs of disposal ("FVLCD"). In assessing value in use, the estimated future cash flows are discounted to their present value using a pre-tax discount rate that reflects current market assessments of the time value of money and the risks specific to the asset. NorthMet meets the criteria of a cash-generating unit as it is the smallest identifiable group of assets that generates cash inflows largely independent of the cash inflows from other assets or groups of assets. An impairment loss is recognized if the carrying amount of an asset exceeds its estimated recoverable amount. An impairment loss previously recorded is reversed if there has been a change in the estimates used to determine the recoverable amount resulting in an increase in the estimated service potential of an asset. The Company considers both external and internal sources of information in assessing whether there are any indications of impairment. External sources of information include changes in the market, economic, and legal environment in which the Company operates and that are not within its control and affect the recoverable amount. Internal sources of information include indications of economic performance of the asset.
Going concern assumptions The Company must assess its ability to continue as a going concern and prepare financial statements on a going concern basis unless it either intends to liquidate or cease trading or has no realistic alternative but to do so. In assessing whether the going concern assumption is appropriate, the Company takes into account all available information about the future, which is at least, but is not limited to, twelve months from the end of the reporting period.</t>
        </is>
      </c>
    </row>
    <row r="8">
      <c r="A8" s="4" t="inlineStr">
        <is>
          <t>Cash and Restricted Deposits [Policy Text Block]</t>
        </is>
      </c>
      <c r="B8" s="4" t="inlineStr">
        <is>
          <t>e) Summary of Significant Accounting Policies
Cash and Restricted Deposits Cash include amounts held in banks and highly liquid investments with original maturities of three months or less. Restricted deposits are held in a trust account and invested in highly liquid investments with a major financial institution as security and collateral primarily for legacy reclamation activities.</t>
        </is>
      </c>
    </row>
    <row r="9">
      <c r="A9" s="4" t="inlineStr">
        <is>
          <t>Financial Assets [Policy Text Block]</t>
        </is>
      </c>
      <c r="B9" s="4" t="inlineStr">
        <is>
          <t>Financial Assets All financial assets are initially recorded at fair value and designated upon inception as one of the following categories: fair value through profit or loss ("FVTPL") or amortized cost. A financial asset is measured at amortized cost if: (i) it is held within a business model whose objective is to hold assets to collect contractual cash flows; and (ii) its contractual terms give rise on specified dates to cash flows that are solely payments of principal and interest on the principal amount outstanding; and (iii) it is not designated as FVTPL. Financial assets classified as FVTPL are measured at fair value with gains and losses recognized through profit and loss. Financial assets classified as amortized cost are measured at amortized cost using the effective interest method less any allowance for impairment. The effective interest method is a method of calculating the amortized cost of a financial asset and allocating interest income over the relevant period. The effective interest rate is the rate that discounts estimated future cash flows through the expected life of the financial asset, or, where appropriate, a shorter period. Loss allowances are recognized for Expected Credit Losses ("ECL") for amounts receivable and other assets not measured at FVTPL. Loss allowances for amounts receivable and other assets are measured at an amount equal to lifetime ECL. ECL is a probability-weighted estimate and measured as the present value of all cash shortfalls including the impact of forward-looking information. The loss allowance is presented as a deduction to amounts receivable and other assets. Transaction costs associated with FVTPL financial assets are expensed as incurred, while transaction costs associated with amortized cost financial assets are included in the initial carrying amount of the asset (see Note 15).</t>
        </is>
      </c>
    </row>
    <row r="10">
      <c r="A10" s="4" t="inlineStr">
        <is>
          <t>Mineral Property [Policy Text Block]</t>
        </is>
      </c>
      <c r="B10" s="4" t="inlineStr">
        <is>
          <t>Mineral Property Exploration costs are incurred to discover mineral resources. Evaluation costs are incurred to assess the technical feasibility and commercial viability of the resources found. Exploration and evaluation costs are expensed as incurred. Capitalization of expenditures begins upon receipt and approval of a feasibility study confirming the technical feasibility and commercial viability of extracting the mineral resource ("Definitive Feasibility Study"). Development costs incurred subsequent to a Definitive Feasibility Study and mineral property acquisition costs are capitalized until the property is placed into production, sold, allowed to lapse or abandoned. Development costs are capitalized to the extent they are necessary to bring the property to commercial production and are directly attributable to an area of interest or capable of being reasonably allocated to an area of interest. Upon commencement of production, related mineral property acquisition and development costs will be amortized on a unit of production basis over the estimated proven and probable mineral reserves not to exceed the assets' useful lives.</t>
        </is>
      </c>
    </row>
    <row r="11">
      <c r="A11" s="4" t="inlineStr">
        <is>
          <t>Plant and Equipment [Policy Text Block]</t>
        </is>
      </c>
      <c r="B11" s="4" t="inlineStr">
        <is>
          <t>Plant and Equipment Depreciation of plant and equipment is calculated using the cost of the asset, less its residual value, over the estimated useful life of the asset on a unit of production or straight-line basis, as appropriate.</t>
        </is>
      </c>
    </row>
    <row r="12">
      <c r="A12" s="4" t="inlineStr">
        <is>
          <t>Leases [Policy Text Block]</t>
        </is>
      </c>
      <c r="B12" s="4" t="inlineStr">
        <is>
          <t>Leases The Company recognizes a right-of-use asset and a lease liability at the lease commencement date. The right-of-use asset is initially measured at cost, which comprises the initial amount of the lease liability,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lease liability is initially measured at the present value of the lease payments, discounted using the incremental borrowing rate.</t>
        </is>
      </c>
    </row>
    <row r="13">
      <c r="A13" s="4" t="inlineStr">
        <is>
          <t>Intangibles [Policy Text Block]</t>
        </is>
      </c>
      <c r="B13" s="4" t="inlineStr">
        <is>
          <t>Intangibles Intangibles include wetland credits and software. Acquisition costs are capitalized until the asset is used, sold, or abandoned. Wetland credits are used to offset and mitigate wetlands disturbed during construction and operation of the NorthMet Project. As such, costs will be transferred to Mineral Property, Plant and Equipment once placed into service and amortized on a unit of production basis over the estimated proven and probable mineral reserves not to exceed the assets' useful lives. Software is amortized over the useful life once placed into service.</t>
        </is>
      </c>
    </row>
    <row r="14">
      <c r="A14" s="4" t="inlineStr">
        <is>
          <t>Financial Liabilities [Policy Text Block]</t>
        </is>
      </c>
      <c r="B14" s="4" t="inlineStr">
        <is>
          <t>Financial Liabilities All financial liabilities are initially recorded at fair value and designated upon inception as FVTPL or other financial liabilities. Financial liabilities classified as FVTPL are initially recognized at fair value with directly attributable transaction costs expensed as incurred. At the end of each reporting period, financial liabilities at FVTPL are measured at fair value, with changes in fair value recognized directly in profit or loss in the period in which they arise. Financial liabilities classified as other financial liabilities are initially recognized at fair value less directly attributable transaction costs and subsequently measured at amortized cost using the effective interest method which calculates the amortized cost of a financial liability and allocates interest expense over the expected life of the financial liability. Exchanges of instruments and modifications to debt are assessed using quantitative and qualitative factors to consider whether the exchange or modification constitutes an extinguishment of the original financial liability and establishment of a new financial liability. In the case of extinguishment, any fees or costs incurred are recognized in profit or loss in the period in which they arise. Where the terms in an exchange or modification are not assessed to be substantially different, a modification gain or loss is recognized at an amount equal to the difference between the modified cash flows discounted at the original effective interest rate and the carrying value of the debt. The carrying value of the debt is adjusted for this modification gain or loss, directly attributable transaction costs, and any cash paid to or received from the debt holder.</t>
        </is>
      </c>
    </row>
    <row r="15">
      <c r="A15" s="4" t="inlineStr">
        <is>
          <t>Borrowing costs [Policy Text Block]</t>
        </is>
      </c>
      <c r="B15" s="4" t="inlineStr">
        <is>
          <t>Borrowing costs Borrowing costs directly attributable to the acquisition, construction or production of a qualifying asset are capitalized as part of the cost of that asset until such time as the asset is substantially complete and ready for its intended use or sale. Where funds have been borrowed specifically to finance an asset, the amount capitalized is the actual borrowing costs incurred. Where the funds used to finance an asset form part of general borrowings, the amount capitalized is calculated using a weighted average of rates applicable to relevant borrowings of the Company during the period. Other borrowing costs not directly attributable to a qualifying asset are expensed in the year incurred. Classification in the cash flow statement is in accordance with the classification of the underlying asset to which those payments were capitalized.</t>
        </is>
      </c>
    </row>
    <row r="16">
      <c r="A16" s="4" t="inlineStr">
        <is>
          <t>Share-Based Compensation [Policy Text Block]</t>
        </is>
      </c>
      <c r="B16" s="4" t="inlineStr">
        <is>
          <t>Share-Based Compensation All share-based compensation awards made to directors, employees and non-employees are measured and recognized using a fair value-based method. For directors and employees, or those providing services similar to employees, the fair value of options is determined using the Black-Scholes pricing model. The fair value of the bonus shares, restricted shares, and restricted share units expected to be settled in shares is amortized over the vesting period. For awards expected to be settled in cash, the change in market value and corresponding liability is adjusted to fair value at each reporting period. The award is accrued and charged over the vesting period either to operations or mineral property, plant and equipment in accordance with the capitalization policy, with the offsetting credit to equity reserves for equity settled awards or liabilities for cash settled awards. If and when share options are ultimately exercised or bonus shares, restricted shares, and restricted share units vest, the applicable amounts are transferred to share capital or removed from liabilities. Certain awards vest upon achievement of non-market performance conditions. On a quarterly basis, management assesses the probability of achieving those performance conditions using the best available information and estimates the appropriate vesting period. When the Company amends the terms of share options, the incremental change in the fair value of the options due to the amendment, as determined using the Black-Scholes pricing model, is recognized over the vesting period in the statement of loss or capitalized as appropriate.</t>
        </is>
      </c>
    </row>
    <row r="17">
      <c r="A17" s="4" t="inlineStr">
        <is>
          <t>Share Purchase Warrants [Policy Text Block]</t>
        </is>
      </c>
      <c r="B17" s="4" t="inlineStr">
        <is>
          <t>Share Purchase Warrants The Company issues share purchase warrants in connection with certain financing transactions. The fair value of the warrants, as determined using the Black-Scholes pricing model or fair value of goods or services received, is credited to equity reserves. The recorded value of share purchase warrants is transferred to share capital upon exercise.</t>
        </is>
      </c>
    </row>
    <row r="18">
      <c r="A18" s="4" t="inlineStr">
        <is>
          <t>Foreign Currency Translation [Policy Text Block]</t>
        </is>
      </c>
      <c r="B18" s="4" t="inlineStr">
        <is>
          <t>Foreign Currency Translation The U.S. dollar is the functional currency of the Company and its wholly owned subsidiary. Amounts in the consolidated financial statements are expressed in U.S. dollars unless otherwise stated. Transactions in foreign currencies are translated into the functional currency at the exchange rates at the date of the transactions. Monetary assets and liabilities of the Company's operations denominated in a currency other than the U.S. dollar are translated using exchange rates prevailing at the balance sheet date. Revenue and expense items are translated at the exchange rates in effect at the date of the underlying transaction. Exchange differences are recognized in net loss in the year in which they arise.</t>
        </is>
      </c>
    </row>
    <row r="19">
      <c r="A19" s="4" t="inlineStr">
        <is>
          <t>Loss Per Share [Policy Text Block]</t>
        </is>
      </c>
      <c r="B19" s="4" t="inlineStr">
        <is>
          <t>Loss Per Share Loss per share is computed by dividing the loss for the year by the weighted average number of common shares outstanding during the year. Basic and diluted loss per share for each year presented are the same due to the effect of potential issuances of shares under warrant or share option agreements being, in total, anti-dilutive.</t>
        </is>
      </c>
    </row>
    <row r="20">
      <c r="A20" s="4" t="inlineStr">
        <is>
          <t>Income Taxes and Deferred Taxes [Policy Text Block]</t>
        </is>
      </c>
      <c r="B20" s="4" t="inlineStr">
        <is>
          <t>Income Taxes and Deferred Taxes The income tax expense or benefit for the year consists of current and deferred. Current tax is the expected tax payable or receivable on the taxable profit or loss for the year. Current tax is calculated using tax rates and laws that were enacted or substantively enacted at the balance sheet date in each of the jurisdictions and includes any adjustments for taxes payable or recovery in respect of prior periods. Taxable profit or loss differs from profit or loss as reported in the Consolidated Statements of Loss and Comprehensive Loss because of items of income or expense that are taxable or deductible in other years, and items that are never taxable or deductible. Deferred tax is recognized on temporary differences between the carrying amounts of assets and liabilities in the financial statements and the corresponding tax basis used in the computation of taxable profit. Deferred tax liabilities are generally recognized for all taxable temporary differences not eligible for offset. Deferred tax assets are generally recognized for all deductible temporary differences, loss carry forwards and tax credit carry forwards to the extent that it is probable that taxable profits will be available against which they can be utilized. To the extent that the Company does not consider it to be probable that taxable profits will be available against which deductible temporary differences, loss carry forwards, and tax credit carry forwards can be utilized, a deferred tax asset is not recogn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ineral Property, Plant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Disclosure of net book value of mineral property, plant and equipment [Table Text Block]</t>
        </is>
      </c>
      <c r="B4" s="4" t="inlineStr">
        <is>
          <t>Net Book Value Mineral Plant and Total
Balance - December 31, 2021 $ 422,077 $ 644 $ 422,721
Additions 8,318 - 8,318
Changes to environmental rehabilitation provision (Note 6) 11,206 - 11,206
Depreciation - (192 ) (192 )
Balance - December 31, 2022 441,601 452 442,053
Gross carrying value 488,769 2,166 490,935
Accumulated depreciation and impairment $ (47,168 ) $ (1,714 ) $ (48,882 )
Net Book Value Mineral Plant and Total
Balance - December 31, 2020 $ 414,709 $ 850 $ 415,559
Additions 7,038 - 7,038
Changes to environmental rehabilitation provision (Note 6) 330 - 330
Depreciation - (206 ) (206 )
Balance - December 31, 2021 422,077 644 422,721
Gross carrying value 469,245 2,166 471,411
Accumulated depreciation and impairment $ (47,168 ) $ (1,522 ) $ (48,690 )</t>
        </is>
      </c>
    </row>
    <row r="5">
      <c r="A5" s="4" t="inlineStr">
        <is>
          <t>Disclosure of detailed information about mineral property, plant and equipment [Table Text Block]</t>
        </is>
      </c>
      <c r="B5" s="4" t="inlineStr">
        <is>
          <t xml:space="preserve">Mineral Property December 31, 2022 December 31,
Mineral property acquisition and interest $ 79,625 $ 79,625
Mine plan and development 54,356 53,085
Environmental 152,894 149,275
Consulting and wages 66,906 64,299
Reclamation and remediation (Note 6) 56,120 44,914
Site activities 31,622 30,801
Mine equipment 78 78
Total $ 441,601 $ 422,0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angibles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Disclosure of detailed information about intangible assets [Table Text Block]</t>
        </is>
      </c>
      <c r="B4" s="4" t="inlineStr">
        <is>
          <t>Year ended December 31,
2022 2021
Intangibles - beginning of period $ 24,339 $ 24,390
Amortization (51 ) (51 )
Intangibles - end of period 24,288 24,339
Gross carrying value 24,442 24,442
Accumulated amortization $ (154 ) $ (1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nvironmental Rehabilitation Provision (Tables)</t>
        </is>
      </c>
      <c r="B1" s="2" t="inlineStr">
        <is>
          <t>12 Months Ended</t>
        </is>
      </c>
    </row>
    <row r="2">
      <c r="B2" s="2" t="inlineStr">
        <is>
          <t>Dec. 31, 2022</t>
        </is>
      </c>
    </row>
    <row r="3">
      <c r="A3" s="3" t="inlineStr">
        <is>
          <t>Disclosure Of Environmental Rehabilitation Provision [Abstract]</t>
        </is>
      </c>
      <c r="B3" s="4" t="inlineStr">
        <is>
          <t xml:space="preserve"> </t>
        </is>
      </c>
    </row>
    <row r="4">
      <c r="A4" s="4" t="inlineStr">
        <is>
          <t>Disclosure of environmental rehabilitation provision [Table Text Block]</t>
        </is>
      </c>
      <c r="B4" s="4" t="inlineStr">
        <is>
          <t xml:space="preserve">Year ended December 31,
2022 2021
Environmental Rehabilitation Provision - beginning of period $ 53,369 $ 51,750
Change in estimate 11,206 330
Liabilities discharged (905 ) (645 )
Accretion expense 1,961 1,934
Environmental Rehabilitation Provision - end of period 65,631 53,369
Less current portion (1,545 ) (1,050 )
Non-current portion $ 64,086 $ 52,3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Debt (Tables)</t>
        </is>
      </c>
      <c r="B1" s="2" t="inlineStr">
        <is>
          <t>12 Months Ended</t>
        </is>
      </c>
    </row>
    <row r="2">
      <c r="B2" s="2" t="inlineStr">
        <is>
          <t>Dec. 31, 2022</t>
        </is>
      </c>
    </row>
    <row r="3">
      <c r="A3" s="3" t="inlineStr">
        <is>
          <t>Disclosure Of Convertible Debt [Abstract]</t>
        </is>
      </c>
      <c r="B3" s="4" t="inlineStr">
        <is>
          <t xml:space="preserve"> </t>
        </is>
      </c>
    </row>
    <row r="4">
      <c r="A4" s="4" t="inlineStr">
        <is>
          <t>Disclosure of convertible debt [Table Text Block]</t>
        </is>
      </c>
      <c r="B4" s="4" t="inlineStr">
        <is>
          <t xml:space="preserve">Year ended December 31,
2022 2021
Convertible Debt - beginning of period $ 35,753 $ 18,747
Fair value of debenture funding 38,219 14,375
Accretion and interest 10,384 2,631
Convertible Debt - end of period $ 84,356 $ 35,753
Less: current portion (84,356 ) -
Non-current portion $ - $ 35,7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missory Note (Tables)</t>
        </is>
      </c>
      <c r="B1" s="2" t="inlineStr">
        <is>
          <t>12 Months Ended</t>
        </is>
      </c>
    </row>
    <row r="2">
      <c r="B2" s="2" t="inlineStr">
        <is>
          <t>Dec. 31, 2022</t>
        </is>
      </c>
    </row>
    <row r="3">
      <c r="A3" s="3" t="inlineStr">
        <is>
          <t>Disclosure of detailed information about borrowings [line items]</t>
        </is>
      </c>
      <c r="B3" s="4" t="inlineStr">
        <is>
          <t xml:space="preserve"> </t>
        </is>
      </c>
    </row>
    <row r="4">
      <c r="A4" s="4" t="inlineStr">
        <is>
          <t>Disclosure of promissory note [Table Text Block]</t>
        </is>
      </c>
      <c r="B4" s="4" t="inlineStr">
        <is>
          <t xml:space="preserve">Year ended December 31,
2022 2021
Promissory Note - beginning of period $ 17,695 $ 16,629
Funding 10,000 1,066
Accretion and interest 171
Repayment (17,833 )
Promissory Note - end of period $ 10,033 $ 17,695
Less: current portion (10,033 ) (17,695 )
Non-current portion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Share Capital (Tables)</t>
        </is>
      </c>
      <c r="B1" s="2" t="inlineStr">
        <is>
          <t>12 Months Ended</t>
        </is>
      </c>
    </row>
    <row r="2">
      <c r="B2" s="2" t="inlineStr">
        <is>
          <t>Dec. 31, 2022</t>
        </is>
      </c>
    </row>
    <row r="3">
      <c r="A3" s="3" t="inlineStr">
        <is>
          <t>Disclosure Of Classes Of Share Capital Line Items</t>
        </is>
      </c>
      <c r="B3" s="4" t="inlineStr">
        <is>
          <t xml:space="preserve"> </t>
        </is>
      </c>
    </row>
    <row r="4">
      <c r="A4" s="4" t="inlineStr">
        <is>
          <t>Disclosure of stock options activities [Table Text Block]</t>
        </is>
      </c>
      <c r="B4" s="4" t="inlineStr">
        <is>
          <t xml:space="preserve">Year ended December 31,
2022 2021
Number of Weighted Number of Weighted
Outstanding - beginning of period 1,935,300 $ 7.19 2,295,200 $ 7.51
Expired (838,600 ) 6.65 (359,900 ) 9.22
Outstanding - end of period 1,096,700 $ 7.61 1,935,300 $ 7.19 </t>
        </is>
      </c>
    </row>
    <row r="5">
      <c r="A5" s="4" t="inlineStr">
        <is>
          <t>Disclosure of stock options outstanding and exercisable [Table Text Block]</t>
        </is>
      </c>
      <c r="B5" s="4" t="inlineStr">
        <is>
          <t>Range of Exercise Number of Number of Weighted Average Weighted Average
3.90 to 5.50 25,000 25,000 $ 3.90
7.49
5.51 to 7.00 75,000 75,000 6.41
2.70
7.01 to 8.70 946,700 876,800 7.69
0.82
8.71 to 10.57 50,000 50,000 9.92
3.35
1,096,700 1,026,800 $ 7.61
1.21</t>
        </is>
      </c>
    </row>
    <row r="6">
      <c r="A6" s="4" t="inlineStr">
        <is>
          <t>Disclosure of bonus shares [Table Text Block]</t>
        </is>
      </c>
      <c r="B6" s="4" t="inlineStr">
        <is>
          <t xml:space="preserve">Year ended December 31,
2022 2021
Allocated Authorized Allocated Authorized
Outstanding - beginning of period 270,000 364,000 270,000 364,000
Outstanding - end of period 270,000 364,000 270,000 364,000 </t>
        </is>
      </c>
    </row>
    <row r="7">
      <c r="A7" s="4" t="inlineStr">
        <is>
          <t>Restricted Share Unit (RSU) [Member]</t>
        </is>
      </c>
      <c r="B7" s="4" t="inlineStr">
        <is>
          <t xml:space="preserve"> </t>
        </is>
      </c>
    </row>
    <row r="8">
      <c r="A8" s="3" t="inlineStr">
        <is>
          <t>Disclosure Of Classes Of Share Capital Line Items</t>
        </is>
      </c>
      <c r="B8" s="4" t="inlineStr">
        <is>
          <t xml:space="preserve"> </t>
        </is>
      </c>
    </row>
    <row r="9">
      <c r="A9" s="4" t="inlineStr">
        <is>
          <t>Disclosure of stock options activities [Table Text Block]</t>
        </is>
      </c>
      <c r="B9" s="4" t="inlineStr">
        <is>
          <t xml:space="preserve">Year ended December 31,
2022 2021
Outstanding - beginning of period 1,502,496 1,151,035
Granted 743,110 505,726
Vested (804,756 ) (154,265 )
Forfeited (113,666 ) -
Outstanding - end of period 1,327,184 1,502,496 </t>
        </is>
      </c>
    </row>
    <row r="10">
      <c r="A10" s="4" t="inlineStr">
        <is>
          <t>Warrants [Member]</t>
        </is>
      </c>
      <c r="B10" s="4" t="inlineStr">
        <is>
          <t xml:space="preserve"> </t>
        </is>
      </c>
    </row>
    <row r="11">
      <c r="A11" s="3" t="inlineStr">
        <is>
          <t>Disclosure Of Classes Of Share Capital Line Items</t>
        </is>
      </c>
      <c r="B11" s="4" t="inlineStr">
        <is>
          <t xml:space="preserve"> </t>
        </is>
      </c>
    </row>
    <row r="12">
      <c r="A12" s="4" t="inlineStr">
        <is>
          <t>Disclosure of stock options activities [Table Text Block]</t>
        </is>
      </c>
      <c r="B12" s="4" t="inlineStr">
        <is>
          <t xml:space="preserve">Year ended December 31,
2022 2021
Number of Weighted Number of Weighted
Outstanding - beginning of period 745,307 $ 6.38 3,137,918 $ 8.04
Expired - - (2,392,611 ) 8.56
Outstanding - end of period 745,307 $ 6.38 745,307 $ 6.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Costs - Net (Tables)</t>
        </is>
      </c>
      <c r="B1" s="2" t="inlineStr">
        <is>
          <t>1 Months Ended</t>
        </is>
      </c>
    </row>
    <row r="2">
      <c r="B2" s="2" t="inlineStr">
        <is>
          <t>Feb. 14, 2022</t>
        </is>
      </c>
    </row>
    <row r="3">
      <c r="A3" s="3" t="inlineStr">
        <is>
          <t>Disclosure Of Finance Costs Net [Abstract]</t>
        </is>
      </c>
      <c r="B3" s="4" t="inlineStr">
        <is>
          <t xml:space="preserve"> </t>
        </is>
      </c>
    </row>
    <row r="4">
      <c r="A4" s="4" t="inlineStr">
        <is>
          <t>Disclosure of finance costs net [Table Text Block]</t>
        </is>
      </c>
      <c r="B4" s="4" t="inlineStr">
        <is>
          <t xml:space="preserve">Year ended December 31,
2022 2021
Debt accretion and interest (Notes 8 and 9) $ 10,555 $ 3,697
Environmental rehabilitation accretion (Note 6) 1,961 1,934
Restricted deposit loss/(gain) (Note 6) 2,506 (1,322 )
Interest income (98 ) (10 )
Joint Arrangement transaction costs (Note 16) 4,273 -
Other finance costs 40 40
Finance costs - net $ 19,237 $ 4,3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 $ in Thousands</t>
        </is>
      </c>
      <c r="B1" s="2" t="inlineStr">
        <is>
          <t>12 Months Ended</t>
        </is>
      </c>
    </row>
    <row r="2">
      <c r="B2" s="2" t="inlineStr">
        <is>
          <t>Dec. 31, 2022</t>
        </is>
      </c>
      <c r="C2" s="2" t="inlineStr">
        <is>
          <t>Dec. 31, 2021</t>
        </is>
      </c>
    </row>
    <row r="3">
      <c r="A3" s="3" t="inlineStr">
        <is>
          <t>Operations Expense</t>
        </is>
      </c>
      <c r="B3" s="4" t="inlineStr">
        <is>
          <t xml:space="preserve"> </t>
        </is>
      </c>
      <c r="C3" s="4" t="inlineStr">
        <is>
          <t xml:space="preserve"> </t>
        </is>
      </c>
    </row>
    <row r="4">
      <c r="A4" s="4" t="inlineStr">
        <is>
          <t>Resource evaluation</t>
        </is>
      </c>
      <c r="B4" s="6" t="n">
        <v>3970</v>
      </c>
      <c r="C4" s="6" t="n">
        <v>2970</v>
      </c>
    </row>
    <row r="5">
      <c r="A5" s="4" t="inlineStr">
        <is>
          <t>Salaries, director fees and related benefits</t>
        </is>
      </c>
      <c r="B5" s="5" t="n">
        <v>4105</v>
      </c>
      <c r="C5" s="5" t="n">
        <v>3968</v>
      </c>
    </row>
    <row r="6">
      <c r="A6" s="4" t="inlineStr">
        <is>
          <t>Share-based compensation</t>
        </is>
      </c>
      <c r="B6" s="5" t="n">
        <v>1919</v>
      </c>
      <c r="C6" s="5" t="n">
        <v>1199</v>
      </c>
    </row>
    <row r="7">
      <c r="A7" s="4" t="inlineStr">
        <is>
          <t>Public company and public relations</t>
        </is>
      </c>
      <c r="B7" s="5" t="n">
        <v>1171</v>
      </c>
      <c r="C7" s="5" t="n">
        <v>1282</v>
      </c>
    </row>
    <row r="8">
      <c r="A8" s="4" t="inlineStr">
        <is>
          <t>Professional fees</t>
        </is>
      </c>
      <c r="B8" s="5" t="n">
        <v>669</v>
      </c>
      <c r="C8" s="5" t="n">
        <v>655</v>
      </c>
    </row>
    <row r="9">
      <c r="A9" s="4" t="inlineStr">
        <is>
          <t>Office and administration</t>
        </is>
      </c>
      <c r="B9" s="5" t="n">
        <v>823</v>
      </c>
      <c r="C9" s="5" t="n">
        <v>2479</v>
      </c>
    </row>
    <row r="10">
      <c r="A10" s="4" t="inlineStr">
        <is>
          <t>Depreciation and amortization</t>
        </is>
      </c>
      <c r="B10" s="5" t="n">
        <v>243</v>
      </c>
      <c r="C10" s="5" t="n">
        <v>257</v>
      </c>
    </row>
    <row r="11">
      <c r="A11" s="4" t="inlineStr">
        <is>
          <t>Loss from Operations</t>
        </is>
      </c>
      <c r="B11" s="5" t="n">
        <v>12900</v>
      </c>
      <c r="C11" s="5" t="n">
        <v>12810</v>
      </c>
    </row>
    <row r="12">
      <c r="A12" s="3" t="inlineStr">
        <is>
          <t>Other Expenses (Income)</t>
        </is>
      </c>
      <c r="B12" s="4" t="inlineStr">
        <is>
          <t xml:space="preserve"> </t>
        </is>
      </c>
      <c r="C12" s="4" t="inlineStr">
        <is>
          <t xml:space="preserve"> </t>
        </is>
      </c>
    </row>
    <row r="13">
      <c r="A13" s="4" t="inlineStr">
        <is>
          <t>Finance costs - net</t>
        </is>
      </c>
      <c r="B13" s="5" t="n">
        <v>19237</v>
      </c>
      <c r="C13" s="5" t="n">
        <v>4339</v>
      </c>
    </row>
    <row r="14">
      <c r="A14" s="4" t="inlineStr">
        <is>
          <t>Loss on foreign exchange</t>
        </is>
      </c>
      <c r="B14" s="5" t="n">
        <v>21</v>
      </c>
      <c r="C14" s="5" t="n">
        <v>1</v>
      </c>
    </row>
    <row r="15">
      <c r="A15" s="4" t="inlineStr">
        <is>
          <t>Gain on disposal of assets</t>
        </is>
      </c>
      <c r="B15" s="5" t="n">
        <v>-6</v>
      </c>
      <c r="C15" s="5" t="n">
        <v>-344</v>
      </c>
    </row>
    <row r="16">
      <c r="A16" s="4" t="inlineStr">
        <is>
          <t>Gain on financial asset fair value</t>
        </is>
      </c>
      <c r="B16" s="5" t="n">
        <v>-107</v>
      </c>
      <c r="C16" s="5" t="n">
        <v>-1200</v>
      </c>
    </row>
    <row r="17">
      <c r="A17" s="4" t="inlineStr">
        <is>
          <t>Loss on refinancing</t>
        </is>
      </c>
      <c r="B17" s="5" t="n">
        <v>1598</v>
      </c>
      <c r="C17" s="5" t="n">
        <v>0</v>
      </c>
    </row>
    <row r="18">
      <c r="A18" s="4" t="inlineStr">
        <is>
          <t>Other income</t>
        </is>
      </c>
      <c r="B18" s="5" t="n">
        <v>-43</v>
      </c>
      <c r="C18" s="5" t="n">
        <v>-37</v>
      </c>
    </row>
    <row r="19">
      <c r="A19" s="4" t="inlineStr">
        <is>
          <t>Total Other Expenses</t>
        </is>
      </c>
      <c r="B19" s="5" t="n">
        <v>20700</v>
      </c>
      <c r="C19" s="5" t="n">
        <v>2759</v>
      </c>
    </row>
    <row r="20">
      <c r="A20" s="4" t="inlineStr">
        <is>
          <t>Loss Before Taxes</t>
        </is>
      </c>
      <c r="B20" s="5" t="n">
        <v>33600</v>
      </c>
      <c r="C20" s="5" t="n">
        <v>15569</v>
      </c>
    </row>
    <row r="21">
      <c r="A21" s="3" t="inlineStr">
        <is>
          <t>Income Tax Expense</t>
        </is>
      </c>
      <c r="B21" s="4" t="inlineStr">
        <is>
          <t xml:space="preserve"> </t>
        </is>
      </c>
      <c r="C21" s="4" t="inlineStr">
        <is>
          <t xml:space="preserve"> </t>
        </is>
      </c>
    </row>
    <row r="22">
      <c r="A22" s="4" t="inlineStr">
        <is>
          <t>Deferred income tax expense</t>
        </is>
      </c>
      <c r="B22" s="5" t="n">
        <v>492</v>
      </c>
      <c r="C22" s="5" t="n">
        <v>0</v>
      </c>
    </row>
    <row r="23">
      <c r="A23" s="4" t="inlineStr">
        <is>
          <t>Total Loss and Comprehensive Loss</t>
        </is>
      </c>
      <c r="B23" s="6" t="n">
        <v>34092</v>
      </c>
      <c r="C23" s="6" t="n">
        <v>15569</v>
      </c>
    </row>
    <row r="24">
      <c r="A24" s="4" t="inlineStr">
        <is>
          <t>Basic and Diluted Loss per Share</t>
        </is>
      </c>
      <c r="B24" s="7" t="n">
        <v>0.34</v>
      </c>
      <c r="C24" s="7" t="n">
        <v>0.15</v>
      </c>
    </row>
    <row r="25">
      <c r="A25" s="4" t="inlineStr">
        <is>
          <t>Weighted Average Number of Shares - basic and diluted</t>
        </is>
      </c>
      <c r="B25" s="5" t="n">
        <v>101460893</v>
      </c>
      <c r="C25" s="5" t="n">
        <v>10087390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Disclosure of key management personnel compensation [Table Text Block]</t>
        </is>
      </c>
      <c r="B4" s="4" t="inlineStr">
        <is>
          <t xml:space="preserve">Year ended December 31,
2022 2021
Salaries and other short-term benefits $ 2,434 $ 1,997
Other long-term benefits 74 137
Share-based payment (1) 1,742 956
Total $ 4,250 $ 3,0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Disclosure of detailed information about of reconciliation of effective income tax rate [Table Text Block]</t>
        </is>
      </c>
      <c r="B4" s="4" t="inlineStr">
        <is>
          <t xml:space="preserve">Year ended December 31,
2022 2021
Loss for the year before taxes $ (34,092 ) $ (15,569 )
Combined statutory tax rate 27.0% 27.0%
Expected tax recovery (9,205 ) (4,204 )
Difference in foreign tax rates (453 ) (156 )
Change in unrecognized deferred tax and other items 9,166 4,360
Income Tax Expense / (Recovery) $ 492 $ - </t>
        </is>
      </c>
    </row>
    <row r="5">
      <c r="A5" s="4" t="inlineStr">
        <is>
          <t>Disclosure of components of deferred tax assets [Table Text Block]</t>
        </is>
      </c>
      <c r="B5" s="4" t="inlineStr">
        <is>
          <t xml:space="preserve">Year ended December 31,
2022 2021
Non-capital loss carry forward assets $ 13,247 $ 14,350
Mineral property acquisition, exploration and development costs (13,247 ) (14,350 )
Net deferred income taxes $ - $ - </t>
        </is>
      </c>
    </row>
    <row r="6">
      <c r="A6" s="4" t="inlineStr">
        <is>
          <t>Disclosure of detailed information about unrecognized deductible temporary differences and unused tax losses [Table Text Block]</t>
        </is>
      </c>
      <c r="B6" s="4" t="inlineStr">
        <is>
          <t xml:space="preserve">Year ended December 31,
2022 2021
Non-capital loss carry forward assets $ 55,476 $ 49,901
Capital loss carry forward assets 360 360
Other assets 7,431 6,108
Unrecognized deferred income tax assets $ 63,267 $ 56,369 </t>
        </is>
      </c>
    </row>
    <row r="7">
      <c r="A7" s="4" t="inlineStr">
        <is>
          <t>Disclosure of non-capital loss carry forwards in Canada and the United States [Table Text Block]</t>
        </is>
      </c>
      <c r="B7" s="4" t="inlineStr">
        <is>
          <t xml:space="preserve">Canada US Federal US State
Within One Year $ - $ 859 $ 4,350
One to Five Years 5,598 6,889 44,049
More than Five Years 73,722 124,741 76,341
No expiration - 33,853 33,854
Non-capital loss carry forwards $ 79,320 $ 166,342 $ 158,5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Disclosure Of Commitments And Contingencies [Abstract]</t>
        </is>
      </c>
      <c r="B3" s="4" t="inlineStr">
        <is>
          <t xml:space="preserve"> </t>
        </is>
      </c>
    </row>
    <row r="4">
      <c r="A4" s="4" t="inlineStr">
        <is>
          <t>Disclosure of contractual obligations [Table Text Block]</t>
        </is>
      </c>
      <c r="B4" s="4" t="inlineStr">
        <is>
          <t xml:space="preserve">Contractual Obligations Carrying Contractual Less than 1 - 3 3 - 5 More than
Accounts payable and accruals $ 3,833 $ 3,833 $ 3,436 $ 397 $ - $ -
Lease liability 334 366 150 216 - -
Promissory note (Note 9) 10,033 10,292 10,292 - - -
Convertible debt (Note 8) 84,356 87,611 87,611 - - -
Firm commitments - 436 64 284 88 -
Total $ 98,556 $ 102,538 $ 101,553 $ 897 $ 88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Disclosure of detailed information about financial instruments [Table Text Block]</t>
        </is>
      </c>
      <c r="B4" s="4" t="inlineStr">
        <is>
          <t xml:space="preserve">The carrying values of each classification of financial instrument as at December 31, 2022 are:
Amortized Cost Fair value profit or loss Total carrying
Financial assets
Cash $ 11,046 $ - $ 11,046
Restricted deposits 81 11,460 11,541
Amounts receivable and other assets 611 1,587 2,198
Total financial assets 11,738 13,047 24,785
Financial liabilities
Accounts payable and accruals 2,814 1,019 3,833
Convertible debt 84,356 - 84,356
Promissory note 10,033 - 10,033
Total financial liabilities $ 97,203 $ 1,019 $ 98,222
The carrying values of each classification of financial instrument as at December 31, 2021 are:
Amortized Fair value Total carrying
Financial assets
Cash $ 2,958 $ - $ 2,958
Restricted deposits 555 13,743 14,298
Amounts receivable and other assets 608 2,113 2,721
Total financial assets 4,121 15,856 19,977
Financial liabilities
Accounts payable and accruals 2,267 984 3,251
Convertible debt 35,753 - 35,753
Promissory note 17,695 - 17,695
Total financial liabilities $ 55,715 $ 984 $ 56,699 </t>
        </is>
      </c>
    </row>
    <row r="5">
      <c r="A5" s="4" t="inlineStr">
        <is>
          <t>Disclosure of financial instruments by type of interest rate [Table Text Block]</t>
        </is>
      </c>
      <c r="B5" s="4" t="inlineStr">
        <is>
          <t xml:space="preserve">December 31, 2022 December 31,
Cash $ 11,046 $ 2,958
Restricted Deposits 81 555
Promissory Note $ 10,033 $ 17,6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ature of Business and Liquidity (Narrative) (Details) - USD ($) $ in Thousands</t>
        </is>
      </c>
      <c r="B1" s="2" t="inlineStr">
        <is>
          <t>1 Months Ended</t>
        </is>
      </c>
      <c r="C1" s="2" t="inlineStr">
        <is>
          <t>12 Months Ended</t>
        </is>
      </c>
    </row>
    <row r="2">
      <c r="B2" s="2" t="inlineStr">
        <is>
          <t>Feb. 27, 2023</t>
        </is>
      </c>
      <c r="C2" s="2" t="inlineStr">
        <is>
          <t>Dec. 31, 2022</t>
        </is>
      </c>
      <c r="D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Cash</t>
        </is>
      </c>
      <c r="B4" s="4" t="inlineStr">
        <is>
          <t xml:space="preserve"> </t>
        </is>
      </c>
      <c r="C4" s="6" t="n">
        <v>11046</v>
      </c>
      <c r="D4" s="6" t="n">
        <v>2958</v>
      </c>
    </row>
    <row r="5">
      <c r="A5" s="4" t="inlineStr">
        <is>
          <t>Working capital deficiency</t>
        </is>
      </c>
      <c r="B5" s="4" t="inlineStr">
        <is>
          <t xml:space="preserve"> </t>
        </is>
      </c>
      <c r="C5" s="6" t="n">
        <v>86386</v>
      </c>
      <c r="D5" s="4" t="inlineStr">
        <is>
          <t xml:space="preserve"> </t>
        </is>
      </c>
    </row>
    <row r="6">
      <c r="A6" s="4" t="inlineStr">
        <is>
          <t>Poly Met Mining, Inc [Member]</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Percentage of ownership interest in subsidiary</t>
        </is>
      </c>
      <c r="B8" s="4" t="inlineStr">
        <is>
          <t xml:space="preserve"> </t>
        </is>
      </c>
      <c r="C8" s="8" t="n">
        <v>1</v>
      </c>
      <c r="D8" s="4" t="inlineStr">
        <is>
          <t xml:space="preserve"> </t>
        </is>
      </c>
    </row>
    <row r="9">
      <c r="A9" s="4" t="inlineStr">
        <is>
          <t>Glencore [Member]</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Percentage of ownership</t>
        </is>
      </c>
      <c r="B11" s="4" t="inlineStr">
        <is>
          <t xml:space="preserve"> </t>
        </is>
      </c>
      <c r="C11" s="8" t="n">
        <v>0.71</v>
      </c>
      <c r="D11" s="4" t="inlineStr">
        <is>
          <t xml:space="preserve"> </t>
        </is>
      </c>
    </row>
    <row r="12">
      <c r="A12" s="4" t="inlineStr">
        <is>
          <t>Glencore [Member] | Convertible Debt [Member]</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Unsecured convertible debentures promissory note</t>
        </is>
      </c>
      <c r="B14" s="4" t="inlineStr">
        <is>
          <t xml:space="preserve"> </t>
        </is>
      </c>
      <c r="C14" s="6" t="n">
        <v>10033</v>
      </c>
      <c r="D14" s="4" t="inlineStr">
        <is>
          <t xml:space="preserve"> </t>
        </is>
      </c>
    </row>
    <row r="15">
      <c r="A15" s="4" t="inlineStr">
        <is>
          <t>Glencore [Member] | Convertible Debt [Member] | Bottom of range [Member]</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Unsecured convertible debentures</t>
        </is>
      </c>
      <c r="B17" s="4" t="inlineStr">
        <is>
          <t xml:space="preserve"> </t>
        </is>
      </c>
      <c r="C17" s="6" t="n">
        <v>84356</v>
      </c>
      <c r="D17" s="4" t="inlineStr">
        <is>
          <t xml:space="preserve"> </t>
        </is>
      </c>
    </row>
    <row r="18">
      <c r="A18" s="4" t="inlineStr">
        <is>
          <t>Glencore [Member] | Convertible Debt [Member] | Events after reporting period [Member]</t>
        </is>
      </c>
      <c r="B18" s="4" t="inlineStr">
        <is>
          <t xml:space="preserve"> </t>
        </is>
      </c>
      <c r="C18" s="4" t="inlineStr">
        <is>
          <t xml:space="preserve"> </t>
        </is>
      </c>
      <c r="D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row>
    <row r="20">
      <c r="A20" s="4" t="inlineStr">
        <is>
          <t>Gross proceeds of issuance of common shares</t>
        </is>
      </c>
      <c r="B20" s="6" t="n">
        <v>195400</v>
      </c>
      <c r="C20" s="4" t="inlineStr">
        <is>
          <t xml:space="preserve"> </t>
        </is>
      </c>
      <c r="D2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2" customWidth="1" min="2" max="2"/>
  </cols>
  <sheetData>
    <row r="1">
      <c r="A1" s="1" t="inlineStr">
        <is>
          <t>Mineral Property Agreements (Narrative) (Details) $ in Thousands</t>
        </is>
      </c>
      <c r="B1" s="2" t="inlineStr">
        <is>
          <t>12 Months Ended</t>
        </is>
      </c>
    </row>
    <row r="2">
      <c r="B2" s="2" t="inlineStr">
        <is>
          <t>Dec. 31, 2022 USD ($)</t>
        </is>
      </c>
    </row>
    <row r="3">
      <c r="A3" s="4" t="inlineStr">
        <is>
          <t>RGGS Land &amp; Minerals Ltd., L.P. [Member]</t>
        </is>
      </c>
      <c r="B3" s="4" t="inlineStr">
        <is>
          <t xml:space="preserve"> </t>
        </is>
      </c>
    </row>
    <row r="4">
      <c r="A4" s="3" t="inlineStr">
        <is>
          <t>Disclosure of acquired receivables [line items]</t>
        </is>
      </c>
      <c r="B4" s="4" t="inlineStr">
        <is>
          <t xml:space="preserve"> </t>
        </is>
      </c>
    </row>
    <row r="5">
      <c r="A5" s="4" t="inlineStr">
        <is>
          <t>Annual lease payments</t>
        </is>
      </c>
      <c r="B5" s="6" t="n">
        <v>175</v>
      </c>
    </row>
    <row r="6">
      <c r="A6" s="4" t="inlineStr">
        <is>
          <t>Lease annual payment date</t>
        </is>
      </c>
      <c r="B6" s="4" t="inlineStr">
        <is>
          <t>January 2024</t>
        </is>
      </c>
    </row>
    <row r="7">
      <c r="A7" s="4" t="inlineStr">
        <is>
          <t>Recovery of advance royalty payments</t>
        </is>
      </c>
      <c r="B7" s="6" t="n">
        <v>3738</v>
      </c>
    </row>
    <row r="8">
      <c r="A8" s="4" t="inlineStr">
        <is>
          <t>LMC Minerals [Member]</t>
        </is>
      </c>
      <c r="B8" s="4" t="inlineStr">
        <is>
          <t xml:space="preserve"> </t>
        </is>
      </c>
    </row>
    <row r="9">
      <c r="A9" s="3" t="inlineStr">
        <is>
          <t>Disclosure of acquired receivables [line items]</t>
        </is>
      </c>
      <c r="B9" s="4" t="inlineStr">
        <is>
          <t xml:space="preserve"> </t>
        </is>
      </c>
    </row>
    <row r="10">
      <c r="A10" s="4" t="inlineStr">
        <is>
          <t>Annual lease payments</t>
        </is>
      </c>
      <c r="B10" s="6" t="n">
        <v>30</v>
      </c>
    </row>
    <row r="11">
      <c r="A11" s="4" t="inlineStr">
        <is>
          <t>Lease annual payment date</t>
        </is>
      </c>
      <c r="B11" s="4" t="inlineStr">
        <is>
          <t>November 2023</t>
        </is>
      </c>
    </row>
    <row r="12">
      <c r="A12" s="4" t="inlineStr">
        <is>
          <t>Recovery of advance royalty payments</t>
        </is>
      </c>
      <c r="B12" s="6" t="n">
        <v>33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Mineral Property, Plant and Equipment (Narrative) (Details) - Erie Plant, processing facility from Cliffs [Member] $ in Thousands</t>
        </is>
      </c>
      <c r="B1" s="2" t="inlineStr">
        <is>
          <t>1 Months Ended</t>
        </is>
      </c>
      <c r="C1" s="2" t="inlineStr">
        <is>
          <t>12 Months Ended</t>
        </is>
      </c>
    </row>
    <row r="2">
      <c r="B2" s="2" t="inlineStr">
        <is>
          <t>Dec. 31, 2006 USD ($) a</t>
        </is>
      </c>
      <c r="C2" s="2" t="inlineStr">
        <is>
          <t>Dec. 31, 2022 USD ($)</t>
        </is>
      </c>
      <c r="D2" s="2" t="inlineStr">
        <is>
          <t>Dec. 31, 2021 USD ($)</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Additional area of land used for tailings storage facilities | a</t>
        </is>
      </c>
      <c r="B4" s="5" t="n">
        <v>6000</v>
      </c>
      <c r="C4" s="4" t="inlineStr">
        <is>
          <t xml:space="preserve"> </t>
        </is>
      </c>
      <c r="D4" s="4" t="inlineStr">
        <is>
          <t xml:space="preserve"> </t>
        </is>
      </c>
    </row>
    <row r="5">
      <c r="A5" s="4" t="inlineStr">
        <is>
          <t>Consideration paid for processing facility and associated infrastructure</t>
        </is>
      </c>
      <c r="B5" s="6" t="n">
        <v>18900</v>
      </c>
      <c r="C5" s="4" t="inlineStr">
        <is>
          <t xml:space="preserve"> </t>
        </is>
      </c>
      <c r="D5" s="4" t="inlineStr">
        <is>
          <t xml:space="preserve"> </t>
        </is>
      </c>
    </row>
    <row r="6">
      <c r="A6" s="4" t="inlineStr">
        <is>
          <t>Fair market value of shares</t>
        </is>
      </c>
      <c r="B6" s="6" t="n">
        <v>13953</v>
      </c>
      <c r="C6" s="4" t="inlineStr">
        <is>
          <t xml:space="preserve"> </t>
        </is>
      </c>
      <c r="D6" s="4" t="inlineStr">
        <is>
          <t xml:space="preserve"> </t>
        </is>
      </c>
    </row>
    <row r="7">
      <c r="A7" s="4" t="inlineStr">
        <is>
          <t>Capitalized development costs</t>
        </is>
      </c>
      <c r="B7" s="4" t="inlineStr">
        <is>
          <t xml:space="preserve"> </t>
        </is>
      </c>
      <c r="C7" s="6" t="n">
        <v>8318</v>
      </c>
      <c r="D7" s="6" t="n">
        <v>7038</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y, Plant and Equipment - Disclosure of net book value of mineral property, plant and equipment (Details) - USD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422721</v>
      </c>
      <c r="C4" s="6" t="n">
        <v>415559</v>
      </c>
    </row>
    <row r="5">
      <c r="A5" s="4" t="inlineStr">
        <is>
          <t>Additions</t>
        </is>
      </c>
      <c r="B5" s="5" t="n">
        <v>8318</v>
      </c>
      <c r="C5" s="5" t="n">
        <v>7038</v>
      </c>
    </row>
    <row r="6">
      <c r="A6" s="4" t="inlineStr">
        <is>
          <t>Changes to environmental rehabilitation provision</t>
        </is>
      </c>
      <c r="B6" s="5" t="n">
        <v>11206</v>
      </c>
      <c r="C6" s="5" t="n">
        <v>330</v>
      </c>
    </row>
    <row r="7">
      <c r="A7" s="4" t="inlineStr">
        <is>
          <t>Depreciation</t>
        </is>
      </c>
      <c r="B7" s="5" t="n">
        <v>-192</v>
      </c>
      <c r="C7" s="5" t="n">
        <v>-206</v>
      </c>
    </row>
    <row r="8">
      <c r="A8" s="4" t="inlineStr">
        <is>
          <t>Ending Balance</t>
        </is>
      </c>
      <c r="B8" s="5" t="n">
        <v>442053</v>
      </c>
      <c r="C8" s="5" t="n">
        <v>422721</v>
      </c>
    </row>
    <row r="9">
      <c r="A9" s="4" t="inlineStr">
        <is>
          <t>Gross carrying value [Member]</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Beginning Balance</t>
        </is>
      </c>
      <c r="B11" s="5" t="n">
        <v>471411</v>
      </c>
      <c r="C11" s="4" t="inlineStr">
        <is>
          <t xml:space="preserve"> </t>
        </is>
      </c>
    </row>
    <row r="12">
      <c r="A12" s="4" t="inlineStr">
        <is>
          <t>Ending Balance</t>
        </is>
      </c>
      <c r="B12" s="5" t="n">
        <v>490935</v>
      </c>
      <c r="C12" s="5" t="n">
        <v>471411</v>
      </c>
    </row>
    <row r="13">
      <c r="A13" s="4" t="inlineStr">
        <is>
          <t>Accumulated depreciation and impairment [Member]</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Beginning Balance</t>
        </is>
      </c>
      <c r="B15" s="5" t="n">
        <v>-48690</v>
      </c>
      <c r="C15" s="4" t="inlineStr">
        <is>
          <t xml:space="preserve"> </t>
        </is>
      </c>
    </row>
    <row r="16">
      <c r="A16" s="4" t="inlineStr">
        <is>
          <t>Ending Balance</t>
        </is>
      </c>
      <c r="B16" s="5" t="n">
        <v>-48882</v>
      </c>
      <c r="C16" s="5" t="n">
        <v>-48690</v>
      </c>
    </row>
    <row r="17">
      <c r="A17" s="4" t="inlineStr">
        <is>
          <t>Mineral Property [Member]</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Beginning Balance</t>
        </is>
      </c>
      <c r="B19" s="5" t="n">
        <v>422077</v>
      </c>
      <c r="C19" s="5" t="n">
        <v>414709</v>
      </c>
    </row>
    <row r="20">
      <c r="A20" s="4" t="inlineStr">
        <is>
          <t>Additions</t>
        </is>
      </c>
      <c r="B20" s="5" t="n">
        <v>8318</v>
      </c>
      <c r="C20" s="5" t="n">
        <v>7038</v>
      </c>
    </row>
    <row r="21">
      <c r="A21" s="4" t="inlineStr">
        <is>
          <t>Changes to environmental rehabilitation provision</t>
        </is>
      </c>
      <c r="B21" s="5" t="n">
        <v>11206</v>
      </c>
      <c r="C21" s="5" t="n">
        <v>330</v>
      </c>
    </row>
    <row r="22">
      <c r="A22" s="4" t="inlineStr">
        <is>
          <t>Depreciation</t>
        </is>
      </c>
      <c r="B22" s="5" t="n">
        <v>0</v>
      </c>
      <c r="C22" s="5" t="n">
        <v>0</v>
      </c>
    </row>
    <row r="23">
      <c r="A23" s="4" t="inlineStr">
        <is>
          <t>Ending Balance</t>
        </is>
      </c>
      <c r="B23" s="5" t="n">
        <v>441601</v>
      </c>
      <c r="C23" s="5" t="n">
        <v>422077</v>
      </c>
    </row>
    <row r="24">
      <c r="A24" s="4" t="inlineStr">
        <is>
          <t>Mineral Property [Member] | Gross carrying value [Member]</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Beginning Balance</t>
        </is>
      </c>
      <c r="B26" s="5" t="n">
        <v>469245</v>
      </c>
      <c r="C26" s="4" t="inlineStr">
        <is>
          <t xml:space="preserve"> </t>
        </is>
      </c>
    </row>
    <row r="27">
      <c r="A27" s="4" t="inlineStr">
        <is>
          <t>Ending Balance</t>
        </is>
      </c>
      <c r="B27" s="5" t="n">
        <v>488769</v>
      </c>
      <c r="C27" s="5" t="n">
        <v>469245</v>
      </c>
    </row>
    <row r="28">
      <c r="A28" s="4" t="inlineStr">
        <is>
          <t>Mineral Property [Member] | Accumulated depreciation and impairment [Member]</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Beginning Balance</t>
        </is>
      </c>
      <c r="B30" s="5" t="n">
        <v>-47168</v>
      </c>
      <c r="C30" s="4" t="inlineStr">
        <is>
          <t xml:space="preserve"> </t>
        </is>
      </c>
    </row>
    <row r="31">
      <c r="A31" s="4" t="inlineStr">
        <is>
          <t>Ending Balance</t>
        </is>
      </c>
      <c r="B31" s="5" t="n">
        <v>-47168</v>
      </c>
      <c r="C31" s="5" t="n">
        <v>-47168</v>
      </c>
    </row>
    <row r="32">
      <c r="A32" s="4" t="inlineStr">
        <is>
          <t>Plant and Equipment [Member]</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Beginning Balance</t>
        </is>
      </c>
      <c r="B34" s="5" t="n">
        <v>644</v>
      </c>
      <c r="C34" s="5" t="n">
        <v>850</v>
      </c>
    </row>
    <row r="35">
      <c r="A35" s="4" t="inlineStr">
        <is>
          <t>Additions</t>
        </is>
      </c>
      <c r="B35" s="5" t="n">
        <v>0</v>
      </c>
      <c r="C35" s="5" t="n">
        <v>0</v>
      </c>
    </row>
    <row r="36">
      <c r="A36" s="4" t="inlineStr">
        <is>
          <t>Changes to environmental rehabilitation provision</t>
        </is>
      </c>
      <c r="B36" s="5" t="n">
        <v>0</v>
      </c>
      <c r="C36" s="5" t="n">
        <v>0</v>
      </c>
    </row>
    <row r="37">
      <c r="A37" s="4" t="inlineStr">
        <is>
          <t>Depreciation</t>
        </is>
      </c>
      <c r="B37" s="5" t="n">
        <v>-192</v>
      </c>
      <c r="C37" s="5" t="n">
        <v>-206</v>
      </c>
    </row>
    <row r="38">
      <c r="A38" s="4" t="inlineStr">
        <is>
          <t>Ending Balance</t>
        </is>
      </c>
      <c r="B38" s="5" t="n">
        <v>452</v>
      </c>
      <c r="C38" s="5" t="n">
        <v>644</v>
      </c>
    </row>
    <row r="39">
      <c r="A39" s="4" t="inlineStr">
        <is>
          <t>Plant and Equipment [Member] | Gross carrying value [Member]</t>
        </is>
      </c>
      <c r="B39" s="4" t="inlineStr">
        <is>
          <t xml:space="preserve"> </t>
        </is>
      </c>
      <c r="C39" s="4" t="inlineStr">
        <is>
          <t xml:space="preserve"> </t>
        </is>
      </c>
    </row>
    <row r="40">
      <c r="A40" s="3" t="inlineStr">
        <is>
          <t>Disclosure of detailed information about property, plant and equipment [line items]</t>
        </is>
      </c>
      <c r="B40" s="4" t="inlineStr">
        <is>
          <t xml:space="preserve"> </t>
        </is>
      </c>
      <c r="C40" s="4" t="inlineStr">
        <is>
          <t xml:space="preserve"> </t>
        </is>
      </c>
    </row>
    <row r="41">
      <c r="A41" s="4" t="inlineStr">
        <is>
          <t>Beginning Balance</t>
        </is>
      </c>
      <c r="B41" s="5" t="n">
        <v>2166</v>
      </c>
      <c r="C41" s="4" t="inlineStr">
        <is>
          <t xml:space="preserve"> </t>
        </is>
      </c>
    </row>
    <row r="42">
      <c r="A42" s="4" t="inlineStr">
        <is>
          <t>Ending Balance</t>
        </is>
      </c>
      <c r="B42" s="5" t="n">
        <v>2166</v>
      </c>
      <c r="C42" s="5" t="n">
        <v>2166</v>
      </c>
    </row>
    <row r="43">
      <c r="A43" s="4" t="inlineStr">
        <is>
          <t>Plant and Equipment [Member] | Accumulated depreciation and impairment [Member]</t>
        </is>
      </c>
      <c r="B43" s="4" t="inlineStr">
        <is>
          <t xml:space="preserve"> </t>
        </is>
      </c>
      <c r="C43" s="4" t="inlineStr">
        <is>
          <t xml:space="preserve"> </t>
        </is>
      </c>
    </row>
    <row r="44">
      <c r="A44" s="3" t="inlineStr">
        <is>
          <t>Disclosure of detailed information about property, plant and equipment [line items]</t>
        </is>
      </c>
      <c r="B44" s="4" t="inlineStr">
        <is>
          <t xml:space="preserve"> </t>
        </is>
      </c>
      <c r="C44" s="4" t="inlineStr">
        <is>
          <t xml:space="preserve"> </t>
        </is>
      </c>
    </row>
    <row r="45">
      <c r="A45" s="4" t="inlineStr">
        <is>
          <t>Beginning Balance</t>
        </is>
      </c>
      <c r="B45" s="5" t="n">
        <v>-1522</v>
      </c>
      <c r="C45" s="4" t="inlineStr">
        <is>
          <t xml:space="preserve"> </t>
        </is>
      </c>
    </row>
    <row r="46">
      <c r="A46" s="4" t="inlineStr">
        <is>
          <t>Ending Balance</t>
        </is>
      </c>
      <c r="B46" s="6" t="n">
        <v>-1714</v>
      </c>
      <c r="C46" s="6" t="n">
        <v>-152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ineral Property, Plant and Equipment - Disclosure of detailed information about mineral property (Details) - USD ($) $ in Thousands</t>
        </is>
      </c>
      <c r="B1" s="2" t="inlineStr">
        <is>
          <t>Dec. 31, 2022</t>
        </is>
      </c>
      <c r="C1" s="2" t="inlineStr">
        <is>
          <t>Dec. 31, 2021</t>
        </is>
      </c>
      <c r="D1" s="2" t="inlineStr">
        <is>
          <t>Dec. 31, 2020</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Total</t>
        </is>
      </c>
      <c r="B3" s="6" t="n">
        <v>442053</v>
      </c>
      <c r="C3" s="6" t="n">
        <v>422721</v>
      </c>
      <c r="D3" s="6" t="n">
        <v>415559</v>
      </c>
    </row>
    <row r="4">
      <c r="A4" s="4" t="inlineStr">
        <is>
          <t>Mineral Property [Member]</t>
        </is>
      </c>
      <c r="B4" s="4" t="inlineStr">
        <is>
          <t xml:space="preserve"> </t>
        </is>
      </c>
      <c r="C4" s="4" t="inlineStr">
        <is>
          <t xml:space="preserve"> </t>
        </is>
      </c>
      <c r="D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row>
    <row r="6">
      <c r="A6" s="4" t="inlineStr">
        <is>
          <t>Mineral property acquisition and interest costs</t>
        </is>
      </c>
      <c r="B6" s="5" t="n">
        <v>79625</v>
      </c>
      <c r="C6" s="5" t="n">
        <v>79625</v>
      </c>
      <c r="D6" s="4" t="inlineStr">
        <is>
          <t xml:space="preserve"> </t>
        </is>
      </c>
    </row>
    <row r="7">
      <c r="A7" s="4" t="inlineStr">
        <is>
          <t>Mine plan and development</t>
        </is>
      </c>
      <c r="B7" s="5" t="n">
        <v>54356</v>
      </c>
      <c r="C7" s="5" t="n">
        <v>53085</v>
      </c>
      <c r="D7" s="4" t="inlineStr">
        <is>
          <t xml:space="preserve"> </t>
        </is>
      </c>
    </row>
    <row r="8">
      <c r="A8" s="4" t="inlineStr">
        <is>
          <t>Environmental</t>
        </is>
      </c>
      <c r="B8" s="5" t="n">
        <v>152894</v>
      </c>
      <c r="C8" s="5" t="n">
        <v>149275</v>
      </c>
      <c r="D8" s="4" t="inlineStr">
        <is>
          <t xml:space="preserve"> </t>
        </is>
      </c>
    </row>
    <row r="9">
      <c r="A9" s="4" t="inlineStr">
        <is>
          <t>Consulting and wages</t>
        </is>
      </c>
      <c r="B9" s="5" t="n">
        <v>66906</v>
      </c>
      <c r="C9" s="5" t="n">
        <v>64299</v>
      </c>
      <c r="D9" s="4" t="inlineStr">
        <is>
          <t xml:space="preserve"> </t>
        </is>
      </c>
    </row>
    <row r="10">
      <c r="A10" s="4" t="inlineStr">
        <is>
          <t>Reclamation and remediation</t>
        </is>
      </c>
      <c r="B10" s="5" t="n">
        <v>56120</v>
      </c>
      <c r="C10" s="5" t="n">
        <v>44914</v>
      </c>
      <c r="D10" s="4" t="inlineStr">
        <is>
          <t xml:space="preserve"> </t>
        </is>
      </c>
    </row>
    <row r="11">
      <c r="A11" s="4" t="inlineStr">
        <is>
          <t>Site activities</t>
        </is>
      </c>
      <c r="B11" s="5" t="n">
        <v>31622</v>
      </c>
      <c r="C11" s="5" t="n">
        <v>30801</v>
      </c>
      <c r="D11" s="4" t="inlineStr">
        <is>
          <t xml:space="preserve"> </t>
        </is>
      </c>
    </row>
    <row r="12">
      <c r="A12" s="4" t="inlineStr">
        <is>
          <t>Mine equipment</t>
        </is>
      </c>
      <c r="B12" s="5" t="n">
        <v>78</v>
      </c>
      <c r="C12" s="5" t="n">
        <v>78</v>
      </c>
      <c r="D12" s="4" t="inlineStr">
        <is>
          <t xml:space="preserve"> </t>
        </is>
      </c>
    </row>
    <row r="13">
      <c r="A13" s="4" t="inlineStr">
        <is>
          <t>Total</t>
        </is>
      </c>
      <c r="B13" s="6" t="n">
        <v>441601</v>
      </c>
      <c r="C13" s="6" t="n">
        <v>422077</v>
      </c>
      <c r="D13" s="6" t="n">
        <v>4147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Intangibles (Narrative) (Details) - USD ($) $ in Thousands</t>
        </is>
      </c>
      <c r="B1" s="2" t="inlineStr">
        <is>
          <t>1 Months Ended</t>
        </is>
      </c>
    </row>
    <row r="2">
      <c r="B2" s="2" t="inlineStr">
        <is>
          <t>Oct. 31, 2017</t>
        </is>
      </c>
      <c r="C2" s="2" t="inlineStr">
        <is>
          <t>Dec. 31, 2022</t>
        </is>
      </c>
      <c r="D2" s="2" t="inlineStr">
        <is>
          <t>Dec. 31, 2021</t>
        </is>
      </c>
      <c r="E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t>
        </is>
      </c>
      <c r="B4" s="4" t="inlineStr">
        <is>
          <t xml:space="preserve"> </t>
        </is>
      </c>
      <c r="C4" s="6" t="n">
        <v>24288</v>
      </c>
      <c r="D4" s="6" t="n">
        <v>24339</v>
      </c>
      <c r="E4" s="6" t="n">
        <v>24390</v>
      </c>
    </row>
    <row r="5">
      <c r="A5" s="4" t="inlineStr">
        <is>
          <t>Wetland mitigation bank credits [Member] | EIP Credit Co., LLC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c r="E6" s="4" t="inlineStr">
        <is>
          <t xml:space="preserve"> </t>
        </is>
      </c>
    </row>
    <row r="7">
      <c r="A7" s="4" t="inlineStr">
        <is>
          <t>Minimum term specified to use credits for project</t>
        </is>
      </c>
      <c r="B7" s="4" t="inlineStr">
        <is>
          <t>5 years</t>
        </is>
      </c>
      <c r="C7" s="4" t="inlineStr">
        <is>
          <t xml:space="preserve"> </t>
        </is>
      </c>
      <c r="D7" s="4" t="inlineStr">
        <is>
          <t xml:space="preserve"> </t>
        </is>
      </c>
      <c r="E7" s="4" t="inlineStr">
        <is>
          <t xml:space="preserve"> </t>
        </is>
      </c>
    </row>
    <row r="8">
      <c r="A8" s="4" t="inlineStr">
        <is>
          <t>Annual option payments</t>
        </is>
      </c>
      <c r="B8" s="6" t="n">
        <v>250</v>
      </c>
      <c r="C8" s="4" t="inlineStr">
        <is>
          <t xml:space="preserve"> </t>
        </is>
      </c>
      <c r="D8" s="4" t="inlineStr">
        <is>
          <t xml:space="preserve"> </t>
        </is>
      </c>
      <c r="E8" s="4" t="inlineStr">
        <is>
          <t xml:space="preserve"> </t>
        </is>
      </c>
    </row>
    <row r="9">
      <c r="A9" s="4" t="inlineStr">
        <is>
          <t>Intangible assets</t>
        </is>
      </c>
      <c r="B9" s="4" t="inlineStr">
        <is>
          <t xml:space="preserve"> </t>
        </is>
      </c>
      <c r="C9" s="5" t="n">
        <v>24185</v>
      </c>
      <c r="D9" s="5" t="n">
        <v>24185</v>
      </c>
      <c r="E9" s="4" t="inlineStr">
        <is>
          <t xml:space="preserve"> </t>
        </is>
      </c>
    </row>
    <row r="10">
      <c r="A10" s="4" t="inlineStr">
        <is>
          <t>Software [Membe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c r="E11" s="4" t="inlineStr">
        <is>
          <t xml:space="preserve"> </t>
        </is>
      </c>
    </row>
    <row r="12">
      <c r="A12" s="4" t="inlineStr">
        <is>
          <t>Intangible assets</t>
        </is>
      </c>
      <c r="B12" s="4" t="inlineStr">
        <is>
          <t xml:space="preserve"> </t>
        </is>
      </c>
      <c r="C12" s="6" t="n">
        <v>103</v>
      </c>
      <c r="D12" s="6" t="n">
        <v>154</v>
      </c>
      <c r="E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25" customWidth="1" min="3" max="3"/>
    <col width="17" customWidth="1" min="4" max="4"/>
    <col width="13" customWidth="1" min="5" max="5"/>
  </cols>
  <sheetData>
    <row r="1">
      <c r="A1" s="1" t="inlineStr">
        <is>
          <t>Consolidated Statements of Changes in Shareholders' Equity - USD ($) $ in Thousands</t>
        </is>
      </c>
      <c r="B1" s="2" t="inlineStr">
        <is>
          <t>Shares Capital [Member]</t>
        </is>
      </c>
      <c r="C1" s="2" t="inlineStr">
        <is>
          <t>Equity Reserves [Member]</t>
        </is>
      </c>
      <c r="D1" s="2" t="inlineStr">
        <is>
          <t>Deficit [Member]</t>
        </is>
      </c>
      <c r="E1" s="2" t="inlineStr">
        <is>
          <t>Total</t>
        </is>
      </c>
    </row>
    <row r="2">
      <c r="A2" s="4" t="inlineStr">
        <is>
          <t>Balance at Dec. 31, 2020</t>
        </is>
      </c>
      <c r="B2" s="6" t="n">
        <v>527908</v>
      </c>
      <c r="C2" s="6" t="n">
        <v>69953</v>
      </c>
      <c r="D2" s="6" t="n">
        <v>-228222</v>
      </c>
      <c r="E2" s="6" t="n">
        <v>369639</v>
      </c>
    </row>
    <row r="3">
      <c r="A3" s="4" t="inlineStr">
        <is>
          <t>Balance (shares) at Dec. 31, 2020</t>
        </is>
      </c>
      <c r="B3" s="5" t="n">
        <v>100733778</v>
      </c>
      <c r="C3" s="4" t="inlineStr">
        <is>
          <t xml:space="preserve"> </t>
        </is>
      </c>
      <c r="D3" s="4" t="inlineStr">
        <is>
          <t xml:space="preserve"> </t>
        </is>
      </c>
      <c r="E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row>
    <row r="5">
      <c r="A5" s="4" t="inlineStr">
        <is>
          <t>Total comprehensive loss for the period</t>
        </is>
      </c>
      <c r="B5" s="4" t="inlineStr">
        <is>
          <t xml:space="preserve"> </t>
        </is>
      </c>
      <c r="C5" s="4" t="inlineStr">
        <is>
          <t xml:space="preserve"> </t>
        </is>
      </c>
      <c r="D5" s="5" t="n">
        <v>-15569</v>
      </c>
      <c r="E5" s="5" t="n">
        <v>-15569</v>
      </c>
    </row>
    <row r="6">
      <c r="A6" s="4" t="inlineStr">
        <is>
          <t>Debenture exchange warrants</t>
        </is>
      </c>
      <c r="B6" s="4" t="inlineStr">
        <is>
          <t xml:space="preserve"> </t>
        </is>
      </c>
      <c r="C6" s="5" t="n">
        <v>2542</v>
      </c>
      <c r="D6" s="4" t="inlineStr">
        <is>
          <t xml:space="preserve"> </t>
        </is>
      </c>
      <c r="E6" s="5" t="n">
        <v>2542</v>
      </c>
    </row>
    <row r="7">
      <c r="A7" s="4" t="inlineStr">
        <is>
          <t>Vesting of restricted shares and RSU's</t>
        </is>
      </c>
      <c r="B7" s="6" t="n">
        <v>610</v>
      </c>
      <c r="C7" s="5" t="n">
        <v>-610</v>
      </c>
      <c r="D7" s="4" t="inlineStr">
        <is>
          <t xml:space="preserve"> </t>
        </is>
      </c>
      <c r="E7" s="4" t="inlineStr">
        <is>
          <t xml:space="preserve"> </t>
        </is>
      </c>
    </row>
    <row r="8">
      <c r="A8" s="4" t="inlineStr">
        <is>
          <t>Vesting of restricted shares and RSU's (shares)</t>
        </is>
      </c>
      <c r="B8" s="5" t="n">
        <v>87072</v>
      </c>
      <c r="C8" s="4" t="inlineStr">
        <is>
          <t xml:space="preserve"> </t>
        </is>
      </c>
      <c r="D8" s="4" t="inlineStr">
        <is>
          <t xml:space="preserve"> </t>
        </is>
      </c>
      <c r="E8" s="4" t="inlineStr">
        <is>
          <t xml:space="preserve"> </t>
        </is>
      </c>
    </row>
    <row r="9">
      <c r="A9" s="4" t="inlineStr">
        <is>
          <t>Share-based compensation and rounding</t>
        </is>
      </c>
      <c r="B9" s="6" t="n">
        <v>204</v>
      </c>
      <c r="C9" s="5" t="n">
        <v>791</v>
      </c>
      <c r="D9" s="4" t="inlineStr">
        <is>
          <t xml:space="preserve"> </t>
        </is>
      </c>
      <c r="E9" s="5" t="n">
        <v>995</v>
      </c>
    </row>
    <row r="10">
      <c r="A10" s="4" t="inlineStr">
        <is>
          <t>Share-based compensation and rounding (shares)</t>
        </is>
      </c>
      <c r="B10" s="5" t="n">
        <v>58032</v>
      </c>
      <c r="C10" s="4" t="inlineStr">
        <is>
          <t xml:space="preserve"> </t>
        </is>
      </c>
      <c r="D10" s="4" t="inlineStr">
        <is>
          <t xml:space="preserve"> </t>
        </is>
      </c>
      <c r="E10" s="4" t="inlineStr">
        <is>
          <t xml:space="preserve"> </t>
        </is>
      </c>
    </row>
    <row r="11">
      <c r="A11" s="4" t="inlineStr">
        <is>
          <t>Balance at Dec. 31, 2021</t>
        </is>
      </c>
      <c r="B11" s="6" t="n">
        <v>528722</v>
      </c>
      <c r="C11" s="5" t="n">
        <v>72676</v>
      </c>
      <c r="D11" s="5" t="n">
        <v>-243791</v>
      </c>
      <c r="E11" s="5" t="n">
        <v>357607</v>
      </c>
    </row>
    <row r="12">
      <c r="A12" s="4" t="inlineStr">
        <is>
          <t>Balance (shares) at Dec. 31, 2021</t>
        </is>
      </c>
      <c r="B12" s="5" t="n">
        <v>100878882</v>
      </c>
      <c r="C12" s="4" t="inlineStr">
        <is>
          <t xml:space="preserve"> </t>
        </is>
      </c>
      <c r="D12" s="4" t="inlineStr">
        <is>
          <t xml:space="preserve"> </t>
        </is>
      </c>
      <c r="E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row>
    <row r="14">
      <c r="A14" s="4" t="inlineStr">
        <is>
          <t>Total comprehensive loss for the period</t>
        </is>
      </c>
      <c r="B14" s="4" t="inlineStr">
        <is>
          <t xml:space="preserve"> </t>
        </is>
      </c>
      <c r="C14" s="4" t="inlineStr">
        <is>
          <t xml:space="preserve"> </t>
        </is>
      </c>
      <c r="D14" s="5" t="n">
        <v>-34092</v>
      </c>
      <c r="E14" s="5" t="n">
        <v>-34092</v>
      </c>
    </row>
    <row r="15">
      <c r="A15" s="4" t="inlineStr">
        <is>
          <t>Debenture exchange warrants</t>
        </is>
      </c>
      <c r="B15" s="4" t="inlineStr">
        <is>
          <t xml:space="preserve"> </t>
        </is>
      </c>
      <c r="C15" s="5" t="n">
        <v>3223</v>
      </c>
      <c r="D15" s="4" t="inlineStr">
        <is>
          <t xml:space="preserve"> </t>
        </is>
      </c>
      <c r="E15" s="5" t="n">
        <v>3223</v>
      </c>
    </row>
    <row r="16">
      <c r="A16" s="4" t="inlineStr">
        <is>
          <t>Vesting of restricted shares and RSU's</t>
        </is>
      </c>
      <c r="B16" s="6" t="n">
        <v>1365</v>
      </c>
      <c r="C16" s="5" t="n">
        <v>-1365</v>
      </c>
      <c r="D16" s="4" t="inlineStr">
        <is>
          <t xml:space="preserve"> </t>
        </is>
      </c>
      <c r="E16" s="4" t="inlineStr">
        <is>
          <t xml:space="preserve"> </t>
        </is>
      </c>
    </row>
    <row r="17">
      <c r="A17" s="4" t="inlineStr">
        <is>
          <t>Vesting of restricted shares and RSU's (shares)</t>
        </is>
      </c>
      <c r="B17" s="5" t="n">
        <v>522617</v>
      </c>
      <c r="C17" s="4" t="inlineStr">
        <is>
          <t xml:space="preserve"> </t>
        </is>
      </c>
      <c r="D17" s="4" t="inlineStr">
        <is>
          <t xml:space="preserve"> </t>
        </is>
      </c>
      <c r="E17" s="4" t="inlineStr">
        <is>
          <t xml:space="preserve"> </t>
        </is>
      </c>
    </row>
    <row r="18">
      <c r="A18" s="4" t="inlineStr">
        <is>
          <t>Share-based compensation and rounding</t>
        </is>
      </c>
      <c r="B18" s="6" t="n">
        <v>185</v>
      </c>
      <c r="C18" s="5" t="n">
        <v>1251</v>
      </c>
      <c r="D18" s="4" t="inlineStr">
        <is>
          <t xml:space="preserve"> </t>
        </is>
      </c>
      <c r="E18" s="5" t="n">
        <v>1436</v>
      </c>
    </row>
    <row r="19">
      <c r="A19" s="4" t="inlineStr">
        <is>
          <t>Share-based compensation and rounding (shares)</t>
        </is>
      </c>
      <c r="B19" s="5" t="n">
        <v>71196</v>
      </c>
      <c r="C19" s="4" t="inlineStr">
        <is>
          <t xml:space="preserve"> </t>
        </is>
      </c>
      <c r="D19" s="4" t="inlineStr">
        <is>
          <t xml:space="preserve"> </t>
        </is>
      </c>
      <c r="E19" s="4" t="inlineStr">
        <is>
          <t xml:space="preserve"> </t>
        </is>
      </c>
    </row>
    <row r="20">
      <c r="A20" s="4" t="inlineStr">
        <is>
          <t>Balance at Dec. 31, 2022</t>
        </is>
      </c>
      <c r="B20" s="6" t="n">
        <v>530272</v>
      </c>
      <c r="C20" s="6" t="n">
        <v>75785</v>
      </c>
      <c r="D20" s="6" t="n">
        <v>-277883</v>
      </c>
      <c r="E20" s="6" t="n">
        <v>328174</v>
      </c>
    </row>
    <row r="21">
      <c r="A21" s="4" t="inlineStr">
        <is>
          <t>Balance (shares) at Dec. 31, 2022</t>
        </is>
      </c>
      <c r="B21" s="5" t="n">
        <v>101472695</v>
      </c>
      <c r="C21" s="4" t="inlineStr">
        <is>
          <t xml:space="preserve"> </t>
        </is>
      </c>
      <c r="D21" s="4" t="inlineStr">
        <is>
          <t xml:space="preserve"> </t>
        </is>
      </c>
      <c r="E2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 Disclosure of Intangible Assets (Details) - USD ($) $ in Thousands</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Intangibles - beginning of period</t>
        </is>
      </c>
      <c r="B4" s="6" t="n">
        <v>24339</v>
      </c>
      <c r="C4" s="6" t="n">
        <v>24390</v>
      </c>
    </row>
    <row r="5">
      <c r="A5" s="4" t="inlineStr">
        <is>
          <t>Amortization</t>
        </is>
      </c>
      <c r="B5" s="5" t="n">
        <v>-51</v>
      </c>
      <c r="C5" s="5" t="n">
        <v>-51</v>
      </c>
    </row>
    <row r="6">
      <c r="A6" s="4" t="inlineStr">
        <is>
          <t>Intangibles - end of period</t>
        </is>
      </c>
      <c r="B6" s="5" t="n">
        <v>24288</v>
      </c>
      <c r="C6" s="5" t="n">
        <v>24339</v>
      </c>
    </row>
    <row r="7">
      <c r="A7" s="4" t="inlineStr">
        <is>
          <t>Gross carrying value [Member]</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Intangibles - beginning of period</t>
        </is>
      </c>
      <c r="B9" s="5" t="n">
        <v>24442</v>
      </c>
      <c r="C9" s="4" t="inlineStr">
        <is>
          <t xml:space="preserve"> </t>
        </is>
      </c>
    </row>
    <row r="10">
      <c r="A10" s="4" t="inlineStr">
        <is>
          <t>Intangibles - end of period</t>
        </is>
      </c>
      <c r="B10" s="5" t="n">
        <v>24442</v>
      </c>
      <c r="C10" s="5" t="n">
        <v>24442</v>
      </c>
    </row>
    <row r="11">
      <c r="A11" s="4" t="inlineStr">
        <is>
          <t>Accumulated amortization and impairment [Member]</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Intangibles - beginning of period</t>
        </is>
      </c>
      <c r="B13" s="5" t="n">
        <v>-103</v>
      </c>
      <c r="C13" s="4" t="inlineStr">
        <is>
          <t xml:space="preserve"> </t>
        </is>
      </c>
    </row>
    <row r="14">
      <c r="A14" s="4" t="inlineStr">
        <is>
          <t>Intangibles - end of period</t>
        </is>
      </c>
      <c r="B14" s="6" t="n">
        <v>-154</v>
      </c>
      <c r="C14" s="6" t="n">
        <v>-1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nvironmental Rehabilitation Provision (Narrative) (Details) - USD ($) $ in Thousands</t>
        </is>
      </c>
      <c r="C1" s="2" t="inlineStr">
        <is>
          <t>12 Months Ended</t>
        </is>
      </c>
    </row>
    <row r="2">
      <c r="B2" s="2" t="inlineStr">
        <is>
          <t>Nov. 01, 2018</t>
        </is>
      </c>
      <c r="C2" s="2" t="inlineStr">
        <is>
          <t>Dec. 31, 2022</t>
        </is>
      </c>
      <c r="D2" s="2" t="inlineStr">
        <is>
          <t>Dec. 31, 2021</t>
        </is>
      </c>
    </row>
    <row r="3">
      <c r="A3" s="3" t="inlineStr">
        <is>
          <t>Disclosure Of Detailed Information About Environmental Rehabilitation Provision [Line Items]</t>
        </is>
      </c>
      <c r="B3" s="4" t="inlineStr">
        <is>
          <t xml:space="preserve"> </t>
        </is>
      </c>
      <c r="C3" s="4" t="inlineStr">
        <is>
          <t xml:space="preserve"> </t>
        </is>
      </c>
      <c r="D3" s="4" t="inlineStr">
        <is>
          <t xml:space="preserve"> </t>
        </is>
      </c>
    </row>
    <row r="4">
      <c r="A4" s="4" t="inlineStr">
        <is>
          <t>Estimated environmental rehabilitation provision</t>
        </is>
      </c>
      <c r="B4" s="4" t="inlineStr">
        <is>
          <t xml:space="preserve"> </t>
        </is>
      </c>
      <c r="C4" s="6" t="n">
        <v>65631</v>
      </c>
      <c r="D4" s="6" t="n">
        <v>53369</v>
      </c>
    </row>
    <row r="5">
      <c r="A5" s="4" t="inlineStr">
        <is>
          <t>Estimated cash flows at present day cost</t>
        </is>
      </c>
      <c r="B5" s="4" t="inlineStr">
        <is>
          <t xml:space="preserve"> </t>
        </is>
      </c>
      <c r="C5" s="6" t="n">
        <v>77718</v>
      </c>
      <c r="D5" s="6" t="n">
        <v>68230</v>
      </c>
    </row>
    <row r="6">
      <c r="A6" s="4" t="inlineStr">
        <is>
          <t>Projected inflation rate</t>
        </is>
      </c>
      <c r="B6" s="4" t="inlineStr">
        <is>
          <t xml:space="preserve"> </t>
        </is>
      </c>
      <c r="C6" s="9" t="n">
        <v>0.025</v>
      </c>
      <c r="D6" s="9" t="n">
        <v>0.021</v>
      </c>
    </row>
    <row r="7">
      <c r="A7" s="4" t="inlineStr">
        <is>
          <t>Market risk-free interest rate</t>
        </is>
      </c>
      <c r="B7" s="4" t="inlineStr">
        <is>
          <t xml:space="preserve"> </t>
        </is>
      </c>
      <c r="C7" s="9" t="n">
        <v>0.035</v>
      </c>
      <c r="D7" s="9" t="n">
        <v>0.036</v>
      </c>
    </row>
    <row r="8">
      <c r="A8" s="4" t="inlineStr">
        <is>
          <t>Estimated liability Increase if 1% lower discount rate</t>
        </is>
      </c>
      <c r="B8" s="4" t="inlineStr">
        <is>
          <t xml:space="preserve"> </t>
        </is>
      </c>
      <c r="C8" s="6" t="n">
        <v>11100</v>
      </c>
      <c r="D8" s="4" t="inlineStr">
        <is>
          <t xml:space="preserve"> </t>
        </is>
      </c>
    </row>
    <row r="9">
      <c r="A9" s="4" t="inlineStr">
        <is>
          <t>Estimated liability decrease if 1% higher discount rate</t>
        </is>
      </c>
      <c r="B9" s="4" t="inlineStr">
        <is>
          <t xml:space="preserve"> </t>
        </is>
      </c>
      <c r="C9" s="5" t="n">
        <v>8900</v>
      </c>
      <c r="D9" s="4" t="inlineStr">
        <is>
          <t xml:space="preserve"> </t>
        </is>
      </c>
    </row>
    <row r="10">
      <c r="A10" s="4" t="inlineStr">
        <is>
          <t>Cash and restricted cash deposits</t>
        </is>
      </c>
      <c r="B10" s="6" t="n">
        <v>10000</v>
      </c>
      <c r="C10" s="5" t="n">
        <v>11541</v>
      </c>
      <c r="D10" s="6" t="n">
        <v>14298</v>
      </c>
    </row>
    <row r="11">
      <c r="A11" s="4" t="inlineStr">
        <is>
          <t>Letter of credit</t>
        </is>
      </c>
      <c r="B11" s="5" t="n">
        <v>65000</v>
      </c>
      <c r="C11" s="4" t="inlineStr">
        <is>
          <t xml:space="preserve"> </t>
        </is>
      </c>
      <c r="D11" s="4" t="inlineStr">
        <is>
          <t xml:space="preserve"> </t>
        </is>
      </c>
    </row>
    <row r="12">
      <c r="A12" s="4" t="inlineStr">
        <is>
          <t>Trust fund balance</t>
        </is>
      </c>
      <c r="B12" s="4" t="inlineStr">
        <is>
          <t xml:space="preserve"> </t>
        </is>
      </c>
      <c r="C12" s="6" t="n">
        <v>11541</v>
      </c>
      <c r="D12" s="6" t="n">
        <v>14047</v>
      </c>
    </row>
    <row r="13">
      <c r="A13" s="4" t="inlineStr">
        <is>
          <t>Acquisition Agreement [Member]</t>
        </is>
      </c>
      <c r="B13" s="4" t="inlineStr">
        <is>
          <t xml:space="preserve"> </t>
        </is>
      </c>
      <c r="C13" s="4" t="inlineStr">
        <is>
          <t xml:space="preserve"> </t>
        </is>
      </c>
      <c r="D13" s="4" t="inlineStr">
        <is>
          <t xml:space="preserve"> </t>
        </is>
      </c>
    </row>
    <row r="14">
      <c r="A14" s="3" t="inlineStr">
        <is>
          <t>Disclosure Of Detailed Information About Environmental Rehabilitation Provision [Line Items]</t>
        </is>
      </c>
      <c r="B14" s="4" t="inlineStr">
        <is>
          <t xml:space="preserve"> </t>
        </is>
      </c>
      <c r="C14" s="4" t="inlineStr">
        <is>
          <t xml:space="preserve"> </t>
        </is>
      </c>
      <c r="D14" s="4" t="inlineStr">
        <is>
          <t xml:space="preserve"> </t>
        </is>
      </c>
    </row>
    <row r="15">
      <c r="A15" s="4" t="inlineStr">
        <is>
          <t>Letter of credit</t>
        </is>
      </c>
      <c r="B15" s="5" t="n">
        <v>13400</v>
      </c>
      <c r="C15" s="4" t="inlineStr">
        <is>
          <t xml:space="preserve"> </t>
        </is>
      </c>
      <c r="D15" s="4" t="inlineStr">
        <is>
          <t xml:space="preserve"> </t>
        </is>
      </c>
    </row>
    <row r="16">
      <c r="A16" s="4" t="inlineStr">
        <is>
          <t>Future contribution to trust fund through 1 to 8 mine year</t>
        </is>
      </c>
      <c r="B16" s="6" t="n">
        <v>2000</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vironmental Rehabilitation Provision - Disclosure of Environmental Rehabilitation Provision (Details) - USD ($) $ in Thousands</t>
        </is>
      </c>
      <c r="B1" s="2" t="inlineStr">
        <is>
          <t>12 Months Ended</t>
        </is>
      </c>
    </row>
    <row r="2">
      <c r="B2" s="2" t="inlineStr">
        <is>
          <t>Dec. 31, 2022</t>
        </is>
      </c>
      <c r="C2" s="2" t="inlineStr">
        <is>
          <t>Dec. 31, 2021</t>
        </is>
      </c>
    </row>
    <row r="3">
      <c r="A3" s="3" t="inlineStr">
        <is>
          <t>Disclosure Of Environmental Rehabilitation Provision [Abstract]</t>
        </is>
      </c>
      <c r="B3" s="4" t="inlineStr">
        <is>
          <t xml:space="preserve"> </t>
        </is>
      </c>
      <c r="C3" s="4" t="inlineStr">
        <is>
          <t xml:space="preserve"> </t>
        </is>
      </c>
    </row>
    <row r="4">
      <c r="A4" s="4" t="inlineStr">
        <is>
          <t>Environmental Rehabilitation Provision - beginning of period</t>
        </is>
      </c>
      <c r="B4" s="6" t="n">
        <v>53369</v>
      </c>
      <c r="C4" s="6" t="n">
        <v>51750</v>
      </c>
    </row>
    <row r="5">
      <c r="A5" s="4" t="inlineStr">
        <is>
          <t>Change in estimate</t>
        </is>
      </c>
      <c r="B5" s="5" t="n">
        <v>11206</v>
      </c>
      <c r="C5" s="5" t="n">
        <v>330</v>
      </c>
    </row>
    <row r="6">
      <c r="A6" s="4" t="inlineStr">
        <is>
          <t>Liabilities discharged</t>
        </is>
      </c>
      <c r="B6" s="5" t="n">
        <v>-905</v>
      </c>
      <c r="C6" s="5" t="n">
        <v>-645</v>
      </c>
    </row>
    <row r="7">
      <c r="A7" s="4" t="inlineStr">
        <is>
          <t>Accretion expense</t>
        </is>
      </c>
      <c r="B7" s="5" t="n">
        <v>1961</v>
      </c>
      <c r="C7" s="5" t="n">
        <v>1934</v>
      </c>
    </row>
    <row r="8">
      <c r="A8" s="4" t="inlineStr">
        <is>
          <t>Environmental Rehabilitation Provision - end of period</t>
        </is>
      </c>
      <c r="B8" s="5" t="n">
        <v>65631</v>
      </c>
      <c r="C8" s="5" t="n">
        <v>53369</v>
      </c>
    </row>
    <row r="9">
      <c r="A9" s="4" t="inlineStr">
        <is>
          <t>Less current portion</t>
        </is>
      </c>
      <c r="B9" s="5" t="n">
        <v>-1545</v>
      </c>
      <c r="C9" s="5" t="n">
        <v>-1050</v>
      </c>
    </row>
    <row r="10">
      <c r="A10" s="4" t="inlineStr">
        <is>
          <t>Non-current portion</t>
        </is>
      </c>
      <c r="B10" s="6" t="n">
        <v>64086</v>
      </c>
      <c r="C10" s="6" t="n">
        <v>5231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Glencore Financing (Narrative) (Details) - Glencore [Member] - USD ($) $ in Millions</t>
        </is>
      </c>
      <c r="B1" s="2" t="inlineStr">
        <is>
          <t>12 Months Ended</t>
        </is>
      </c>
      <c r="C1" s="2" t="inlineStr">
        <is>
          <t>132 Months Ended</t>
        </is>
      </c>
    </row>
    <row r="2">
      <c r="B2" s="2" t="inlineStr">
        <is>
          <t>Dec. 31, 2022</t>
        </is>
      </c>
      <c r="C2" s="2" t="inlineStr">
        <is>
          <t>Dec. 31, 2019</t>
        </is>
      </c>
    </row>
    <row r="3">
      <c r="A3" s="3" t="inlineStr">
        <is>
          <t>Disclosure of transactions between related parties [line items]</t>
        </is>
      </c>
      <c r="B3" s="4" t="inlineStr">
        <is>
          <t xml:space="preserve"> </t>
        </is>
      </c>
      <c r="C3" s="4" t="inlineStr">
        <is>
          <t xml:space="preserve"> </t>
        </is>
      </c>
    </row>
    <row r="4">
      <c r="A4" s="4" t="inlineStr">
        <is>
          <t>Number of common stock acquired</t>
        </is>
      </c>
      <c r="B4" s="4" t="inlineStr">
        <is>
          <t xml:space="preserve"> </t>
        </is>
      </c>
      <c r="C4" s="5" t="n">
        <v>72008404</v>
      </c>
    </row>
    <row r="5">
      <c r="A5" s="4" t="inlineStr">
        <is>
          <t>Percentage of shares acquired</t>
        </is>
      </c>
      <c r="B5" s="4" t="inlineStr">
        <is>
          <t xml:space="preserve"> </t>
        </is>
      </c>
      <c r="C5" s="8" t="n">
        <v>0.71</v>
      </c>
    </row>
    <row r="6">
      <c r="A6" s="4" t="inlineStr">
        <is>
          <t>Unsecured Convertible Debentures [Member]</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Unsecured convertible debentures</t>
        </is>
      </c>
      <c r="B8" s="6" t="n">
        <v>80</v>
      </c>
      <c r="C8" s="4" t="inlineStr">
        <is>
          <t xml:space="preserve"> </t>
        </is>
      </c>
    </row>
    <row r="9">
      <c r="A9" s="4" t="inlineStr">
        <is>
          <t>Maturity date of debt instrument</t>
        </is>
      </c>
      <c r="B9" s="4" t="inlineStr">
        <is>
          <t>March 31, 2023</t>
        </is>
      </c>
      <c r="C9" s="4" t="inlineStr">
        <is>
          <t xml:space="preserve"> </t>
        </is>
      </c>
    </row>
    <row r="10">
      <c r="A10" s="4" t="inlineStr">
        <is>
          <t>Promissory Note [Member]</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Principal amount of debt instrument</t>
        </is>
      </c>
      <c r="B12" s="6" t="n">
        <v>10</v>
      </c>
      <c r="C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Convertible Debt (Narrative) (Details) - USD ($) $ / shares in Units, $ in Thousands</t>
        </is>
      </c>
      <c r="C1" s="2" t="inlineStr">
        <is>
          <t>1 Months Ended</t>
        </is>
      </c>
      <c r="E1" s="2" t="inlineStr">
        <is>
          <t>12 Months Ended</t>
        </is>
      </c>
    </row>
    <row r="2">
      <c r="B2" s="2" t="inlineStr">
        <is>
          <t>Jul. 15, 2021</t>
        </is>
      </c>
      <c r="C2" s="2" t="inlineStr">
        <is>
          <t>Feb. 14, 2022</t>
        </is>
      </c>
      <c r="D2" s="2" t="inlineStr">
        <is>
          <t>Mar. 17, 2020</t>
        </is>
      </c>
      <c r="E2" s="2" t="inlineStr">
        <is>
          <t>Dec. 31, 2022</t>
        </is>
      </c>
      <c r="F2" s="2" t="inlineStr">
        <is>
          <t>Dec. 31, 2021</t>
        </is>
      </c>
      <c r="G2" s="2" t="inlineStr">
        <is>
          <t>Sep. 15, 2022</t>
        </is>
      </c>
      <c r="H2" s="2" t="inlineStr">
        <is>
          <t>May 13, 2022</t>
        </is>
      </c>
      <c r="I2" s="2" t="inlineStr">
        <is>
          <t>Jan. 28, 2021</t>
        </is>
      </c>
      <c r="J2" s="2" t="inlineStr">
        <is>
          <t>Sep. 30, 2020</t>
        </is>
      </c>
      <c r="K2" s="2" t="inlineStr">
        <is>
          <t>Jun. 23, 2020</t>
        </is>
      </c>
      <c r="L2" s="2" t="inlineStr">
        <is>
          <t>Mar. 18,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financing loss consisting of fees and costs incurred</t>
        </is>
      </c>
      <c r="B4" s="4" t="inlineStr">
        <is>
          <t xml:space="preserve"> </t>
        </is>
      </c>
      <c r="C4" s="6" t="n">
        <v>159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lencore [Member] | Convertible De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ject financing threshold amount</t>
        </is>
      </c>
      <c r="B7" s="6" t="n">
        <v>100000</v>
      </c>
      <c r="C7" s="6" t="n">
        <v>100000</v>
      </c>
      <c r="D7" s="6" t="n">
        <v>1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ffective interest rate</t>
        </is>
      </c>
      <c r="B8" s="8" t="n">
        <v>0.04</v>
      </c>
      <c r="C8" s="8" t="n">
        <v>0.04</v>
      </c>
      <c r="D8" s="8" t="n">
        <v>0.0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version price</t>
        </is>
      </c>
      <c r="B9" s="10" t="n">
        <v>3.455</v>
      </c>
      <c r="C9" s="7" t="n">
        <v>2.57</v>
      </c>
      <c r="D9" s="10" t="n">
        <v>2.22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secured convertible debentures</t>
        </is>
      </c>
      <c r="B10" s="6" t="n">
        <v>10000</v>
      </c>
      <c r="C10" s="6" t="n">
        <v>4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of facilitation fee</t>
        </is>
      </c>
      <c r="B11" s="4" t="inlineStr">
        <is>
          <t xml:space="preserve"> </t>
        </is>
      </c>
      <c r="C11" s="8" t="n">
        <v>0.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mount used to repay promissory note and related accrued interest</t>
        </is>
      </c>
      <c r="B12" s="4" t="inlineStr">
        <is>
          <t xml:space="preserve"> </t>
        </is>
      </c>
      <c r="C12" s="6" t="n">
        <v>178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ttlement of unsecured convertible debentures issued</t>
        </is>
      </c>
      <c r="B13" s="4" t="inlineStr">
        <is>
          <t xml:space="preserve"> </t>
        </is>
      </c>
      <c r="C13" s="5" t="n">
        <v>1783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nsecured convertible debentures issued</t>
        </is>
      </c>
      <c r="B14" s="4" t="inlineStr">
        <is>
          <t xml:space="preserve"> </t>
        </is>
      </c>
      <c r="C14" s="6" t="n">
        <v>26000</v>
      </c>
      <c r="D14" s="4" t="inlineStr">
        <is>
          <t xml:space="preserve"> </t>
        </is>
      </c>
      <c r="E14" s="4" t="inlineStr">
        <is>
          <t xml:space="preserve"> </t>
        </is>
      </c>
      <c r="F14" s="4" t="inlineStr">
        <is>
          <t xml:space="preserve"> </t>
        </is>
      </c>
      <c r="G14" s="6" t="n">
        <v>7000</v>
      </c>
      <c r="H14" s="6" t="n">
        <v>7000</v>
      </c>
      <c r="I14" s="6" t="n">
        <v>7000</v>
      </c>
      <c r="J14" s="6" t="n">
        <v>9000</v>
      </c>
      <c r="K14" s="6" t="n">
        <v>7000</v>
      </c>
      <c r="L14" s="6" t="n">
        <v>7000</v>
      </c>
    </row>
    <row r="15">
      <c r="A15" s="4" t="inlineStr">
        <is>
          <t>Fair value of debt components issued</t>
        </is>
      </c>
      <c r="B15" s="4" t="inlineStr">
        <is>
          <t xml:space="preserve"> </t>
        </is>
      </c>
      <c r="C15" s="4" t="inlineStr">
        <is>
          <t xml:space="preserve"> </t>
        </is>
      </c>
      <c r="D15" s="4" t="inlineStr">
        <is>
          <t xml:space="preserve"> </t>
        </is>
      </c>
      <c r="E15" s="6" t="n">
        <v>38219</v>
      </c>
      <c r="F15" s="6" t="n">
        <v>1437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ransaction costs for financing</t>
        </is>
      </c>
      <c r="B16" s="4" t="inlineStr">
        <is>
          <t xml:space="preserve"> </t>
        </is>
      </c>
      <c r="C16" s="4" t="inlineStr">
        <is>
          <t xml:space="preserve"> </t>
        </is>
      </c>
      <c r="D16" s="4" t="inlineStr">
        <is>
          <t xml:space="preserve"> </t>
        </is>
      </c>
      <c r="E16" s="5" t="n">
        <v>1442</v>
      </c>
      <c r="F16" s="5" t="n">
        <v>8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sidual amount allocated to equity</t>
        </is>
      </c>
      <c r="B17" s="4" t="inlineStr">
        <is>
          <t xml:space="preserve"> </t>
        </is>
      </c>
      <c r="C17" s="4" t="inlineStr">
        <is>
          <t xml:space="preserve"> </t>
        </is>
      </c>
      <c r="D17" s="4" t="inlineStr">
        <is>
          <t xml:space="preserve"> </t>
        </is>
      </c>
      <c r="E17" s="6" t="n">
        <v>3223</v>
      </c>
      <c r="F17" s="6" t="n">
        <v>254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ottom of range [Member] | Glencore [Member] | Convertible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Unsecured convertible debentures</t>
        </is>
      </c>
      <c r="B20" s="4" t="inlineStr">
        <is>
          <t xml:space="preserve"> </t>
        </is>
      </c>
      <c r="C20" s="4" t="inlineStr">
        <is>
          <t xml:space="preserve"> </t>
        </is>
      </c>
      <c r="D20" s="6" t="n">
        <v>2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p of range [Member] | Glencore [Member] | Convertible Deb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Unsecured convertible debentures</t>
        </is>
      </c>
      <c r="B23" s="4" t="inlineStr">
        <is>
          <t xml:space="preserve"> </t>
        </is>
      </c>
      <c r="C23" s="4" t="inlineStr">
        <is>
          <t xml:space="preserve"> </t>
        </is>
      </c>
      <c r="D23" s="6" t="n">
        <v>3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t - Disclosure of Convertible Debt (Details) - USD ($) $ in Thousands</t>
        </is>
      </c>
      <c r="B1" s="2" t="inlineStr">
        <is>
          <t>12 Months Ended</t>
        </is>
      </c>
    </row>
    <row r="2">
      <c r="B2" s="2" t="inlineStr">
        <is>
          <t>Dec. 31,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Convertible Debt - beginning of period</t>
        </is>
      </c>
      <c r="B4" s="6" t="n">
        <v>35753</v>
      </c>
      <c r="C4" s="4" t="inlineStr">
        <is>
          <t xml:space="preserve"> </t>
        </is>
      </c>
    </row>
    <row r="5">
      <c r="A5" s="4" t="inlineStr">
        <is>
          <t>Convertible Debt - end of period</t>
        </is>
      </c>
      <c r="B5" s="5" t="n">
        <v>84356</v>
      </c>
      <c r="C5" s="6" t="n">
        <v>35753</v>
      </c>
    </row>
    <row r="6">
      <c r="A6" s="4" t="inlineStr">
        <is>
          <t>Less: current portion</t>
        </is>
      </c>
      <c r="B6" s="5" t="n">
        <v>-84356</v>
      </c>
      <c r="C6" s="5" t="n">
        <v>0</v>
      </c>
    </row>
    <row r="7">
      <c r="A7" s="4" t="inlineStr">
        <is>
          <t>Non-current portion</t>
        </is>
      </c>
      <c r="B7" s="5" t="n">
        <v>0</v>
      </c>
      <c r="C7" s="5" t="n">
        <v>35753</v>
      </c>
    </row>
    <row r="8">
      <c r="A8" s="4" t="inlineStr">
        <is>
          <t>Glencore [Member] | Convertible Debt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Convertible Debt - beginning of period</t>
        </is>
      </c>
      <c r="B10" s="5" t="n">
        <v>35753</v>
      </c>
      <c r="C10" s="5" t="n">
        <v>18747</v>
      </c>
    </row>
    <row r="11">
      <c r="A11" s="4" t="inlineStr">
        <is>
          <t>Fair value of debenture funding</t>
        </is>
      </c>
      <c r="B11" s="5" t="n">
        <v>38219</v>
      </c>
      <c r="C11" s="5" t="n">
        <v>14375</v>
      </c>
    </row>
    <row r="12">
      <c r="A12" s="4" t="inlineStr">
        <is>
          <t>Accretion and interest</t>
        </is>
      </c>
      <c r="B12" s="5" t="n">
        <v>10384</v>
      </c>
      <c r="C12" s="5" t="n">
        <v>2631</v>
      </c>
    </row>
    <row r="13">
      <c r="A13" s="4" t="inlineStr">
        <is>
          <t>Convertible Debt - end of period</t>
        </is>
      </c>
      <c r="B13" s="6" t="n">
        <v>84356</v>
      </c>
      <c r="C13" s="6" t="n">
        <v>3575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missory Note  (Narrative) (Details) - Glencore [Member] - Promissory Note [Member] - USD ($) $ in Millions</t>
        </is>
      </c>
      <c r="B1" s="2" t="inlineStr">
        <is>
          <t>Dec. 15, 2022</t>
        </is>
      </c>
      <c r="C1" s="2" t="inlineStr">
        <is>
          <t>Aug. 07, 2019</t>
        </is>
      </c>
    </row>
    <row r="2">
      <c r="A2" s="3" t="inlineStr">
        <is>
          <t>Disclosure of detailed information about borrowings [line items]</t>
        </is>
      </c>
      <c r="B2" s="4" t="inlineStr">
        <is>
          <t xml:space="preserve"> </t>
        </is>
      </c>
      <c r="C2" s="4" t="inlineStr">
        <is>
          <t xml:space="preserve"> </t>
        </is>
      </c>
    </row>
    <row r="3">
      <c r="A3" s="4" t="inlineStr">
        <is>
          <t>Principal secured debentures amount</t>
        </is>
      </c>
      <c r="B3" s="6" t="n">
        <v>10</v>
      </c>
      <c r="C3" s="6" t="n">
        <v>15</v>
      </c>
    </row>
    <row r="4">
      <c r="A4" s="4" t="inlineStr">
        <is>
          <t>Borrowings, interest rate basis</t>
        </is>
      </c>
      <c r="B4" s="4" t="inlineStr">
        <is>
          <t>SOFR plus 6.0%</t>
        </is>
      </c>
      <c r="C4" s="4" t="inlineStr">
        <is>
          <t>LIBOR plus 6.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missory Note - Disclosure of Promissory Note (Details) - USD ($) $ in Thousands</t>
        </is>
      </c>
      <c r="B1" s="2" t="inlineStr">
        <is>
          <t>12 Months Ended</t>
        </is>
      </c>
    </row>
    <row r="2">
      <c r="B2" s="2" t="inlineStr">
        <is>
          <t>Dec. 31,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Less: current portion</t>
        </is>
      </c>
      <c r="B4" s="6" t="n">
        <v>-10033</v>
      </c>
      <c r="C4" s="6" t="n">
        <v>-17695</v>
      </c>
    </row>
    <row r="5">
      <c r="A5" s="4" t="inlineStr">
        <is>
          <t>Glencore [Member] | Promissory Note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Beginning of period</t>
        </is>
      </c>
      <c r="B7" s="5" t="n">
        <v>17695</v>
      </c>
      <c r="C7" s="5" t="n">
        <v>16629</v>
      </c>
    </row>
    <row r="8">
      <c r="A8" s="4" t="inlineStr">
        <is>
          <t>Funding</t>
        </is>
      </c>
      <c r="B8" s="5" t="n">
        <v>10000</v>
      </c>
      <c r="C8" s="5" t="n">
        <v>1066</v>
      </c>
    </row>
    <row r="9">
      <c r="A9" s="4" t="inlineStr">
        <is>
          <t>Accretion and interest</t>
        </is>
      </c>
      <c r="B9" s="5" t="n">
        <v>171</v>
      </c>
      <c r="C9" s="4" t="inlineStr">
        <is>
          <t xml:space="preserve"> </t>
        </is>
      </c>
    </row>
    <row r="10">
      <c r="A10" s="4" t="inlineStr">
        <is>
          <t>Repayment</t>
        </is>
      </c>
      <c r="B10" s="5" t="n">
        <v>-17833</v>
      </c>
      <c r="C10" s="4" t="inlineStr">
        <is>
          <t xml:space="preserve"> </t>
        </is>
      </c>
    </row>
    <row r="11">
      <c r="A11" s="4" t="inlineStr">
        <is>
          <t>End of period</t>
        </is>
      </c>
      <c r="B11" s="5" t="n">
        <v>10033</v>
      </c>
      <c r="C11" s="5" t="n">
        <v>17695</v>
      </c>
    </row>
    <row r="12">
      <c r="A12" s="4" t="inlineStr">
        <is>
          <t>Less: current portion</t>
        </is>
      </c>
      <c r="B12" s="5" t="n">
        <v>-10033</v>
      </c>
      <c r="C12" s="5" t="n">
        <v>-17695</v>
      </c>
    </row>
    <row r="13">
      <c r="A13" s="4" t="inlineStr">
        <is>
          <t>Non-current portion</t>
        </is>
      </c>
      <c r="B13" s="6" t="n">
        <v>0</v>
      </c>
      <c r="C13"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40" customWidth="1" min="2" max="2"/>
    <col width="35" customWidth="1" min="3" max="3"/>
    <col width="28" customWidth="1" min="4" max="4"/>
  </cols>
  <sheetData>
    <row r="1">
      <c r="A1" s="1" t="inlineStr">
        <is>
          <t>Share Capital (Narrative) (Details)</t>
        </is>
      </c>
      <c r="B1" s="2" t="inlineStr">
        <is>
          <t>12 Months Ended</t>
        </is>
      </c>
    </row>
    <row r="2">
      <c r="B2" s="2" t="inlineStr">
        <is>
          <t>Dec. 31, 2022 USD ($) Share Year shares</t>
        </is>
      </c>
      <c r="C2" s="2" t="inlineStr">
        <is>
          <t>Dec. 31, 2021 USD ($) Share shares</t>
        </is>
      </c>
      <c r="D2" s="2" t="inlineStr">
        <is>
          <t>Dec. 31, 2020 Share USD ($)</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Share-based compensation</t>
        </is>
      </c>
      <c r="B4" s="6" t="n">
        <v>1919000</v>
      </c>
      <c r="C4" s="6" t="n">
        <v>1199000</v>
      </c>
      <c r="D4" s="4" t="inlineStr">
        <is>
          <t xml:space="preserve"> </t>
        </is>
      </c>
    </row>
    <row r="5">
      <c r="A5" s="4" t="inlineStr">
        <is>
          <t>Expense from share-based payment transactions</t>
        </is>
      </c>
      <c r="B5" s="5" t="n">
        <v>1919000</v>
      </c>
      <c r="C5" s="5" t="n">
        <v>1199000</v>
      </c>
      <c r="D5" s="4" t="inlineStr">
        <is>
          <t xml:space="preserve"> </t>
        </is>
      </c>
    </row>
    <row r="6">
      <c r="A6" s="4" t="inlineStr">
        <is>
          <t>Share capital</t>
        </is>
      </c>
      <c r="B6" s="6" t="n">
        <v>530272000</v>
      </c>
      <c r="C6" s="5" t="n">
        <v>528722000</v>
      </c>
      <c r="D6" s="4" t="inlineStr">
        <is>
          <t xml:space="preserve"> </t>
        </is>
      </c>
    </row>
    <row r="7">
      <c r="A7" s="4" t="inlineStr">
        <is>
          <t>Number of outstanding share options not yet vested and exercisable | Share</t>
        </is>
      </c>
      <c r="B7" s="5" t="n">
        <v>69900</v>
      </c>
      <c r="C7" s="4" t="inlineStr">
        <is>
          <t xml:space="preserve"> </t>
        </is>
      </c>
      <c r="D7" s="4" t="inlineStr">
        <is>
          <t xml:space="preserve"> </t>
        </is>
      </c>
    </row>
    <row r="8">
      <c r="A8" s="4" t="inlineStr">
        <is>
          <t>Remaining life of outstanding share options</t>
        </is>
      </c>
      <c r="B8" s="4" t="inlineStr">
        <is>
          <t>1 year 2 months 15 days</t>
        </is>
      </c>
      <c r="C8" s="4" t="inlineStr">
        <is>
          <t xml:space="preserve"> </t>
        </is>
      </c>
      <c r="D8" s="4" t="inlineStr">
        <is>
          <t xml:space="preserve"> </t>
        </is>
      </c>
    </row>
    <row r="9">
      <c r="A9" s="4" t="inlineStr">
        <is>
          <t>Number of shares authorised for bonus shares | shares</t>
        </is>
      </c>
      <c r="B9" s="5" t="n">
        <v>364000</v>
      </c>
      <c r="C9" s="4" t="inlineStr">
        <is>
          <t xml:space="preserve"> </t>
        </is>
      </c>
      <c r="D9" s="4" t="inlineStr">
        <is>
          <t xml:space="preserve"> </t>
        </is>
      </c>
    </row>
    <row r="10">
      <c r="A10" s="4" t="inlineStr">
        <is>
          <t>Omnibus Plan [Member]</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Share-based compensation</t>
        </is>
      </c>
      <c r="B12" s="6" t="n">
        <v>2196000</v>
      </c>
      <c r="C12" s="5" t="n">
        <v>1446000</v>
      </c>
      <c r="D12" s="4" t="inlineStr">
        <is>
          <t xml:space="preserve"> </t>
        </is>
      </c>
    </row>
    <row r="13">
      <c r="A13" s="4" t="inlineStr">
        <is>
          <t>Expense from share-based payment transactions</t>
        </is>
      </c>
      <c r="B13" s="5" t="n">
        <v>1919000</v>
      </c>
      <c r="C13" s="5" t="n">
        <v>1199000</v>
      </c>
      <c r="D13" s="4" t="inlineStr">
        <is>
          <t xml:space="preserve"> </t>
        </is>
      </c>
    </row>
    <row r="14">
      <c r="A14" s="4" t="inlineStr">
        <is>
          <t>Share-based compensation capitalized to mineral property, plant and equipment</t>
        </is>
      </c>
      <c r="B14" s="5" t="n">
        <v>277000</v>
      </c>
      <c r="C14" s="5" t="n">
        <v>247000</v>
      </c>
      <c r="D14" s="4" t="inlineStr">
        <is>
          <t xml:space="preserve"> </t>
        </is>
      </c>
    </row>
    <row r="15">
      <c r="A15" s="4" t="inlineStr">
        <is>
          <t>Capital reserve</t>
        </is>
      </c>
      <c r="B15" s="5" t="n">
        <v>1251000</v>
      </c>
      <c r="C15" s="5" t="n">
        <v>791000</v>
      </c>
      <c r="D15" s="4" t="inlineStr">
        <is>
          <t xml:space="preserve"> </t>
        </is>
      </c>
    </row>
    <row r="16">
      <c r="A16" s="4" t="inlineStr">
        <is>
          <t>Share capital</t>
        </is>
      </c>
      <c r="B16" s="5" t="n">
        <v>185000</v>
      </c>
      <c r="C16" s="5" t="n">
        <v>204000</v>
      </c>
      <c r="D16" s="4" t="inlineStr">
        <is>
          <t xml:space="preserve"> </t>
        </is>
      </c>
    </row>
    <row r="17">
      <c r="A17" s="4" t="inlineStr">
        <is>
          <t>Additional paid-in capital</t>
        </is>
      </c>
      <c r="B17" s="5" t="n">
        <v>760000</v>
      </c>
      <c r="C17" s="5" t="n">
        <v>451000</v>
      </c>
      <c r="D17" s="4" t="inlineStr">
        <is>
          <t xml:space="preserve"> </t>
        </is>
      </c>
    </row>
    <row r="18">
      <c r="A18" s="4" t="inlineStr">
        <is>
          <t>Exercise of options and warrants and vesting of restricted share units transferred from equity reserves to share capital.</t>
        </is>
      </c>
      <c r="B18" s="5" t="n">
        <v>1365000</v>
      </c>
      <c r="C18" s="5" t="n">
        <v>610000</v>
      </c>
      <c r="D18" s="4" t="inlineStr">
        <is>
          <t xml:space="preserve"> </t>
        </is>
      </c>
    </row>
    <row r="19">
      <c r="A19" s="4" t="inlineStr">
        <is>
          <t>Share Options [Member]</t>
        </is>
      </c>
      <c r="B19" s="4" t="inlineStr">
        <is>
          <t xml:space="preserve"> </t>
        </is>
      </c>
      <c r="C19" s="4" t="inlineStr">
        <is>
          <t xml:space="preserve"> </t>
        </is>
      </c>
      <c r="D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row>
    <row r="21">
      <c r="A21" s="4" t="inlineStr">
        <is>
          <t>Share-based compensation</t>
        </is>
      </c>
      <c r="B21" s="6" t="n">
        <v>2011000</v>
      </c>
      <c r="C21" s="4" t="inlineStr">
        <is>
          <t xml:space="preserve"> </t>
        </is>
      </c>
      <c r="D21" s="4" t="inlineStr">
        <is>
          <t xml:space="preserve"> </t>
        </is>
      </c>
    </row>
    <row r="22">
      <c r="A22" s="4" t="inlineStr">
        <is>
          <t>Share Options [Member] | Bottom of range [Member]</t>
        </is>
      </c>
      <c r="B22" s="4" t="inlineStr">
        <is>
          <t xml:space="preserve"> </t>
        </is>
      </c>
      <c r="C22" s="4" t="inlineStr">
        <is>
          <t xml:space="preserve"> </t>
        </is>
      </c>
      <c r="D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row>
    <row r="24">
      <c r="A24" s="4" t="inlineStr">
        <is>
          <t>Remaining life of outstanding share options</t>
        </is>
      </c>
      <c r="B24" s="4" t="inlineStr">
        <is>
          <t>7 days</t>
        </is>
      </c>
      <c r="C24" s="4" t="inlineStr">
        <is>
          <t xml:space="preserve"> </t>
        </is>
      </c>
      <c r="D24" s="4" t="inlineStr">
        <is>
          <t xml:space="preserve"> </t>
        </is>
      </c>
    </row>
    <row r="25">
      <c r="A25" s="4" t="inlineStr">
        <is>
          <t>Share Options [Member] | Top of range [Member]</t>
        </is>
      </c>
      <c r="B25" s="4" t="inlineStr">
        <is>
          <t xml:space="preserve"> </t>
        </is>
      </c>
      <c r="C25" s="4" t="inlineStr">
        <is>
          <t xml:space="preserve"> </t>
        </is>
      </c>
      <c r="D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row>
    <row r="27">
      <c r="A27" s="4" t="inlineStr">
        <is>
          <t>Remaining life of outstanding share options</t>
        </is>
      </c>
      <c r="B27" s="4" t="inlineStr">
        <is>
          <t>7 years 5 months 26 days</t>
        </is>
      </c>
      <c r="C27" s="4" t="inlineStr">
        <is>
          <t xml:space="preserve"> </t>
        </is>
      </c>
      <c r="D27" s="4" t="inlineStr">
        <is>
          <t xml:space="preserve"> </t>
        </is>
      </c>
    </row>
    <row r="28">
      <c r="A28" s="4" t="inlineStr">
        <is>
          <t>Restricted Share Unit (RSU) [Member]</t>
        </is>
      </c>
      <c r="B28" s="4" t="inlineStr">
        <is>
          <t xml:space="preserve"> </t>
        </is>
      </c>
      <c r="C28" s="4" t="inlineStr">
        <is>
          <t xml:space="preserve"> </t>
        </is>
      </c>
      <c r="D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row>
    <row r="30">
      <c r="A30" s="4" t="inlineStr">
        <is>
          <t>Share-based compensation</t>
        </is>
      </c>
      <c r="B30" s="4" t="inlineStr">
        <is>
          <t xml:space="preserve"> </t>
        </is>
      </c>
      <c r="C30" s="6" t="n">
        <v>1242000</v>
      </c>
      <c r="D30" s="4" t="inlineStr">
        <is>
          <t xml:space="preserve"> </t>
        </is>
      </c>
    </row>
    <row r="31">
      <c r="A31" s="4" t="inlineStr">
        <is>
          <t>Number of other equity instruments outstanding | Share</t>
        </is>
      </c>
      <c r="B31" s="5" t="n">
        <v>1327184</v>
      </c>
      <c r="C31" s="5" t="n">
        <v>1502496</v>
      </c>
      <c r="D31" s="5" t="n">
        <v>1151035</v>
      </c>
    </row>
    <row r="32">
      <c r="A32" s="4" t="inlineStr">
        <is>
          <t>Number of other equity instruments exercised or vested in share-based payment arrangement | Share</t>
        </is>
      </c>
      <c r="B32" s="5" t="n">
        <v>116632</v>
      </c>
      <c r="C32" s="4" t="inlineStr">
        <is>
          <t xml:space="preserve"> </t>
        </is>
      </c>
      <c r="D32" s="4" t="inlineStr">
        <is>
          <t xml:space="preserve"> </t>
        </is>
      </c>
    </row>
    <row r="33">
      <c r="A33" s="4" t="inlineStr">
        <is>
          <t>Number of share units expected to be settled in cash | shares</t>
        </is>
      </c>
      <c r="B33" s="5" t="n">
        <v>550981</v>
      </c>
      <c r="C33" s="4" t="inlineStr">
        <is>
          <t xml:space="preserve"> </t>
        </is>
      </c>
      <c r="D33" s="4" t="inlineStr">
        <is>
          <t xml:space="preserve"> </t>
        </is>
      </c>
    </row>
    <row r="34">
      <c r="A34" s="4" t="inlineStr">
        <is>
          <t>Number of other equity instruments granted in share-based payment arrangement | Share</t>
        </is>
      </c>
      <c r="B34" s="5" t="n">
        <v>743110</v>
      </c>
      <c r="C34" s="5" t="n">
        <v>505726</v>
      </c>
      <c r="D34" s="4" t="inlineStr">
        <is>
          <t xml:space="preserve"> </t>
        </is>
      </c>
    </row>
    <row r="35">
      <c r="A35" s="4" t="inlineStr">
        <is>
          <t>Weighted average fair value at measurement date, other equity instruments granted</t>
        </is>
      </c>
      <c r="B35" s="6" t="n">
        <v>2031000</v>
      </c>
      <c r="C35" s="6" t="n">
        <v>1573000</v>
      </c>
      <c r="D35" s="4" t="inlineStr">
        <is>
          <t xml:space="preserve"> </t>
        </is>
      </c>
    </row>
    <row r="36">
      <c r="A36" s="4" t="inlineStr">
        <is>
          <t>Number of restricted shares settled | shares</t>
        </is>
      </c>
      <c r="B36" s="5" t="n">
        <v>522617</v>
      </c>
      <c r="C36" s="5" t="n">
        <v>87072</v>
      </c>
      <c r="D36" s="4" t="inlineStr">
        <is>
          <t xml:space="preserve"> </t>
        </is>
      </c>
    </row>
    <row r="37">
      <c r="A37" s="4" t="inlineStr">
        <is>
          <t>Number of restricted shares settled upon vesting in restricted shares unit | shares</t>
        </is>
      </c>
      <c r="B37" s="5" t="n">
        <v>282139</v>
      </c>
      <c r="C37" s="5" t="n">
        <v>67193</v>
      </c>
      <c r="D37" s="4" t="inlineStr">
        <is>
          <t xml:space="preserve"> </t>
        </is>
      </c>
    </row>
    <row r="38">
      <c r="A38" s="4" t="inlineStr">
        <is>
          <t>Proceeds cash from vesting options</t>
        </is>
      </c>
      <c r="B38" s="6" t="n">
        <v>726000</v>
      </c>
      <c r="C38" s="6" t="n">
        <v>214000</v>
      </c>
      <c r="D38" s="4" t="inlineStr">
        <is>
          <t xml:space="preserve"> </t>
        </is>
      </c>
    </row>
    <row r="39">
      <c r="A39" s="4" t="inlineStr">
        <is>
          <t>Restricted Share Unit (RSU) [Member] | Construction Finance [Member]</t>
        </is>
      </c>
      <c r="B39" s="4" t="inlineStr">
        <is>
          <t xml:space="preserve"> </t>
        </is>
      </c>
      <c r="C39" s="4" t="inlineStr">
        <is>
          <t xml:space="preserve"> </t>
        </is>
      </c>
      <c r="D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row>
    <row r="41">
      <c r="A41" s="4" t="inlineStr">
        <is>
          <t>Number of other equity instruments outstanding | Share</t>
        </is>
      </c>
      <c r="B41" s="5" t="n">
        <v>86557</v>
      </c>
      <c r="C41" s="4" t="inlineStr">
        <is>
          <t xml:space="preserve"> </t>
        </is>
      </c>
      <c r="D41" s="4" t="inlineStr">
        <is>
          <t xml:space="preserve"> </t>
        </is>
      </c>
    </row>
    <row r="42">
      <c r="A42" s="4" t="inlineStr">
        <is>
          <t>Restricted Share Unit (RSU) [Member] | Production [Member]</t>
        </is>
      </c>
      <c r="B42" s="4" t="inlineStr">
        <is>
          <t xml:space="preserve"> </t>
        </is>
      </c>
      <c r="C42" s="4" t="inlineStr">
        <is>
          <t xml:space="preserve"> </t>
        </is>
      </c>
      <c r="D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row>
    <row r="44">
      <c r="A44" s="4" t="inlineStr">
        <is>
          <t>Number of other equity instruments outstanding | Share</t>
        </is>
      </c>
      <c r="B44" s="5" t="n">
        <v>45261</v>
      </c>
      <c r="C44" s="4" t="inlineStr">
        <is>
          <t xml:space="preserve"> </t>
        </is>
      </c>
      <c r="D44" s="4" t="inlineStr">
        <is>
          <t xml:space="preserve"> </t>
        </is>
      </c>
    </row>
    <row r="45">
      <c r="A45" s="4" t="inlineStr">
        <is>
          <t>Restricted Share Unit (RSU) [Member] | January 2022 [Member]</t>
        </is>
      </c>
      <c r="B45" s="4" t="inlineStr">
        <is>
          <t xml:space="preserve"> </t>
        </is>
      </c>
      <c r="C45" s="4" t="inlineStr">
        <is>
          <t xml:space="preserve"> </t>
        </is>
      </c>
      <c r="D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row>
    <row r="47">
      <c r="A47" s="4" t="inlineStr">
        <is>
          <t>Number of other equity instruments outstanding | Share</t>
        </is>
      </c>
      <c r="B47" s="5" t="n">
        <v>431816</v>
      </c>
      <c r="C47" s="4" t="inlineStr">
        <is>
          <t xml:space="preserve"> </t>
        </is>
      </c>
      <c r="D47" s="4" t="inlineStr">
        <is>
          <t xml:space="preserve"> </t>
        </is>
      </c>
    </row>
    <row r="48">
      <c r="A48" s="4" t="inlineStr">
        <is>
          <t>Restricted Share Unit (RSU) [Member] | January 2023 [Member]</t>
        </is>
      </c>
      <c r="B48" s="4" t="inlineStr">
        <is>
          <t xml:space="preserve"> </t>
        </is>
      </c>
      <c r="C48" s="4" t="inlineStr">
        <is>
          <t xml:space="preserve"> </t>
        </is>
      </c>
      <c r="D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row>
    <row r="50">
      <c r="A50" s="4" t="inlineStr">
        <is>
          <t>Number of other equity instruments outstanding | Share</t>
        </is>
      </c>
      <c r="B50" s="5" t="n">
        <v>570554</v>
      </c>
      <c r="C50" s="4" t="inlineStr">
        <is>
          <t xml:space="preserve"> </t>
        </is>
      </c>
      <c r="D50" s="4" t="inlineStr">
        <is>
          <t xml:space="preserve"> </t>
        </is>
      </c>
    </row>
    <row r="51">
      <c r="A51" s="4" t="inlineStr">
        <is>
          <t>Restricted Share Unit (RSU) [Member] | Other [Member]</t>
        </is>
      </c>
      <c r="B51" s="4" t="inlineStr">
        <is>
          <t xml:space="preserve"> </t>
        </is>
      </c>
      <c r="C51" s="4" t="inlineStr">
        <is>
          <t xml:space="preserve"> </t>
        </is>
      </c>
      <c r="D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row>
    <row r="53">
      <c r="A53" s="4" t="inlineStr">
        <is>
          <t>Number of other equity instruments outstanding | Share</t>
        </is>
      </c>
      <c r="B53" s="5" t="n">
        <v>76364</v>
      </c>
      <c r="C53" s="4" t="inlineStr">
        <is>
          <t xml:space="preserve"> </t>
        </is>
      </c>
      <c r="D53" s="4" t="inlineStr">
        <is>
          <t xml:space="preserve"> </t>
        </is>
      </c>
    </row>
    <row r="54">
      <c r="A54" s="4" t="inlineStr">
        <is>
          <t>Unrestricted Shares [Member]</t>
        </is>
      </c>
      <c r="B54" s="4" t="inlineStr">
        <is>
          <t xml:space="preserve"> </t>
        </is>
      </c>
      <c r="C54" s="4" t="inlineStr">
        <is>
          <t xml:space="preserve"> </t>
        </is>
      </c>
      <c r="D54" s="4" t="inlineStr">
        <is>
          <t xml:space="preserve"> </t>
        </is>
      </c>
    </row>
    <row r="55">
      <c r="A55" s="3" t="inlineStr">
        <is>
          <t>Disclosure Of Classes Of Share Capital Line Items</t>
        </is>
      </c>
      <c r="B55" s="4" t="inlineStr">
        <is>
          <t xml:space="preserve"> </t>
        </is>
      </c>
      <c r="C55" s="4" t="inlineStr">
        <is>
          <t xml:space="preserve"> </t>
        </is>
      </c>
      <c r="D55" s="4" t="inlineStr">
        <is>
          <t xml:space="preserve"> </t>
        </is>
      </c>
    </row>
    <row r="56">
      <c r="A56" s="4" t="inlineStr">
        <is>
          <t>Number of shares issued | shares</t>
        </is>
      </c>
      <c r="B56" s="5" t="n">
        <v>71196</v>
      </c>
      <c r="C56" s="5" t="n">
        <v>58032</v>
      </c>
      <c r="D56" s="4" t="inlineStr">
        <is>
          <t xml:space="preserve"> </t>
        </is>
      </c>
    </row>
    <row r="57">
      <c r="A57" s="4" t="inlineStr">
        <is>
          <t>Share-based compensation</t>
        </is>
      </c>
      <c r="B57" s="6" t="n">
        <v>185000</v>
      </c>
      <c r="C57" s="6" t="n">
        <v>204000</v>
      </c>
      <c r="D57" s="4" t="inlineStr">
        <is>
          <t xml:space="preserve"> </t>
        </is>
      </c>
    </row>
    <row r="58">
      <c r="A58" s="4" t="inlineStr">
        <is>
          <t>Warrant [Member]</t>
        </is>
      </c>
      <c r="B58" s="4" t="inlineStr">
        <is>
          <t xml:space="preserve"> </t>
        </is>
      </c>
      <c r="C58" s="4" t="inlineStr">
        <is>
          <t xml:space="preserve"> </t>
        </is>
      </c>
      <c r="D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row>
    <row r="60">
      <c r="A60" s="4" t="inlineStr">
        <is>
          <t>Number of other equity instruments outstanding</t>
        </is>
      </c>
      <c r="B60" s="5" t="n">
        <v>745307</v>
      </c>
      <c r="C60" s="5" t="n">
        <v>745307</v>
      </c>
      <c r="D60" s="5" t="n">
        <v>3137918</v>
      </c>
    </row>
    <row r="61">
      <c r="A61" s="4" t="inlineStr">
        <is>
          <t>Expiry period of outstanding share purchase warrants | Year</t>
        </is>
      </c>
      <c r="B61" s="11" t="n">
        <v>1.25</v>
      </c>
      <c r="C61" s="4" t="inlineStr">
        <is>
          <t xml:space="preserve"> </t>
        </is>
      </c>
      <c r="D6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31" customWidth="1" min="2" max="2"/>
    <col width="31" customWidth="1" min="3" max="3"/>
  </cols>
  <sheetData>
    <row r="1">
      <c r="A1" s="1" t="inlineStr">
        <is>
          <t>Share Capital - Disclosure of Stock Options Activities (Details)</t>
        </is>
      </c>
      <c r="B1" s="2" t="inlineStr">
        <is>
          <t>12 Months Ended</t>
        </is>
      </c>
    </row>
    <row r="2">
      <c r="B2" s="2" t="inlineStr">
        <is>
          <t>Dec. 31, 2022 Share $ / shares</t>
        </is>
      </c>
      <c r="C2" s="2" t="inlineStr">
        <is>
          <t>Dec. 31, 2021 Share $ / shares</t>
        </is>
      </c>
    </row>
    <row r="3">
      <c r="A3" s="3" t="inlineStr">
        <is>
          <t>Disclosure of classes of share capital [abstract]</t>
        </is>
      </c>
      <c r="B3" s="4" t="inlineStr">
        <is>
          <t xml:space="preserve"> </t>
        </is>
      </c>
      <c r="C3" s="4" t="inlineStr">
        <is>
          <t xml:space="preserve"> </t>
        </is>
      </c>
    </row>
    <row r="4">
      <c r="A4" s="4" t="inlineStr">
        <is>
          <t>Outstanding - beginning of period | Share</t>
        </is>
      </c>
      <c r="B4" s="5" t="n">
        <v>1935300</v>
      </c>
      <c r="C4" s="5" t="n">
        <v>2295200</v>
      </c>
    </row>
    <row r="5">
      <c r="A5" s="4" t="inlineStr">
        <is>
          <t>Weighted average exercise price - beginning of period | $ / shares</t>
        </is>
      </c>
      <c r="B5" s="7" t="n">
        <v>7.19</v>
      </c>
      <c r="C5" s="7" t="n">
        <v>7.51</v>
      </c>
    </row>
    <row r="6">
      <c r="A6" s="4" t="inlineStr">
        <is>
          <t>Expired | Share</t>
        </is>
      </c>
      <c r="B6" s="5" t="n">
        <v>-838600</v>
      </c>
      <c r="C6" s="5" t="n">
        <v>-359900</v>
      </c>
    </row>
    <row r="7">
      <c r="A7" s="4" t="inlineStr">
        <is>
          <t>Expired | $ / shares</t>
        </is>
      </c>
      <c r="B7" s="7" t="n">
        <v>6.65</v>
      </c>
      <c r="C7" s="7" t="n">
        <v>9.220000000000001</v>
      </c>
    </row>
    <row r="8">
      <c r="A8" s="4" t="inlineStr">
        <is>
          <t>Outstanding - end of period | Share</t>
        </is>
      </c>
      <c r="B8" s="5" t="n">
        <v>1096700</v>
      </c>
      <c r="C8" s="5" t="n">
        <v>1935300</v>
      </c>
    </row>
    <row r="9">
      <c r="A9" s="4" t="inlineStr">
        <is>
          <t>Weighted average exercise price - end of period | $ / shares</t>
        </is>
      </c>
      <c r="B9" s="7" t="n">
        <v>7.61</v>
      </c>
      <c r="C9" s="7" t="n">
        <v>7.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Loss for the period</t>
        </is>
      </c>
      <c r="B4" s="6" t="n">
        <v>-34092</v>
      </c>
      <c r="C4" s="6" t="n">
        <v>-15569</v>
      </c>
    </row>
    <row r="5">
      <c r="A5" s="3" t="inlineStr">
        <is>
          <t>Items not involving cash:</t>
        </is>
      </c>
      <c r="B5" s="4" t="inlineStr">
        <is>
          <t xml:space="preserve"> </t>
        </is>
      </c>
      <c r="C5" s="4" t="inlineStr">
        <is>
          <t xml:space="preserve"> </t>
        </is>
      </c>
    </row>
    <row r="6">
      <c r="A6" s="4" t="inlineStr">
        <is>
          <t>Depreciation and amortization</t>
        </is>
      </c>
      <c r="B6" s="5" t="n">
        <v>243</v>
      </c>
      <c r="C6" s="5" t="n">
        <v>257</v>
      </c>
    </row>
    <row r="7">
      <c r="A7" s="4" t="inlineStr">
        <is>
          <t>Debt accretion and interest</t>
        </is>
      </c>
      <c r="B7" s="5" t="n">
        <v>10555</v>
      </c>
      <c r="C7" s="5" t="n">
        <v>3698</v>
      </c>
    </row>
    <row r="8">
      <c r="A8" s="4" t="inlineStr">
        <is>
          <t>Environmental rehabilitation accretion</t>
        </is>
      </c>
      <c r="B8" s="5" t="n">
        <v>1961</v>
      </c>
      <c r="C8" s="5" t="n">
        <v>1934</v>
      </c>
    </row>
    <row r="9">
      <c r="A9" s="4" t="inlineStr">
        <is>
          <t>Share-based compensation</t>
        </is>
      </c>
      <c r="B9" s="5" t="n">
        <v>1919</v>
      </c>
      <c r="C9" s="5" t="n">
        <v>1199</v>
      </c>
    </row>
    <row r="10">
      <c r="A10" s="4" t="inlineStr">
        <is>
          <t>Unrealized gain on foreign exchange</t>
        </is>
      </c>
      <c r="B10" s="5" t="n">
        <v>-1</v>
      </c>
      <c r="C10" s="5" t="n">
        <v>0</v>
      </c>
    </row>
    <row r="11">
      <c r="A11" s="4" t="inlineStr">
        <is>
          <t>Loss on refinancing</t>
        </is>
      </c>
      <c r="B11" s="5" t="n">
        <v>1598</v>
      </c>
      <c r="C11" s="5" t="n">
        <v>0</v>
      </c>
    </row>
    <row r="12">
      <c r="A12" s="4" t="inlineStr">
        <is>
          <t>Gain on disposal of assets</t>
        </is>
      </c>
      <c r="B12" s="5" t="n">
        <v>-6</v>
      </c>
      <c r="C12" s="5" t="n">
        <v>-344</v>
      </c>
    </row>
    <row r="13">
      <c r="A13" s="4" t="inlineStr">
        <is>
          <t>Gain on financial asset fair value</t>
        </is>
      </c>
      <c r="B13" s="5" t="n">
        <v>-107</v>
      </c>
      <c r="C13" s="5" t="n">
        <v>-1200</v>
      </c>
    </row>
    <row r="14">
      <c r="A14" s="3" t="inlineStr">
        <is>
          <t>Changes in non-cash working capital</t>
        </is>
      </c>
      <c r="B14" s="4" t="inlineStr">
        <is>
          <t xml:space="preserve"> </t>
        </is>
      </c>
      <c r="C14" s="4" t="inlineStr">
        <is>
          <t xml:space="preserve"> </t>
        </is>
      </c>
    </row>
    <row r="15">
      <c r="A15" s="4" t="inlineStr">
        <is>
          <t>Restricted deposits</t>
        </is>
      </c>
      <c r="B15" s="5" t="n">
        <v>2757</v>
      </c>
      <c r="C15" s="5" t="n">
        <v>-1322</v>
      </c>
    </row>
    <row r="16">
      <c r="A16" s="4" t="inlineStr">
        <is>
          <t>Amounts receivable and other assets</t>
        </is>
      </c>
      <c r="B16" s="5" t="n">
        <v>630</v>
      </c>
      <c r="C16" s="5" t="n">
        <v>1512</v>
      </c>
    </row>
    <row r="17">
      <c r="A17" s="4" t="inlineStr">
        <is>
          <t>Prepaid expenses</t>
        </is>
      </c>
      <c r="B17" s="5" t="n">
        <v>-638</v>
      </c>
      <c r="C17" s="5" t="n">
        <v>114</v>
      </c>
    </row>
    <row r="18">
      <c r="A18" s="4" t="inlineStr">
        <is>
          <t>Accounts payable and accruals</t>
        </is>
      </c>
      <c r="B18" s="5" t="n">
        <v>-543</v>
      </c>
      <c r="C18" s="5" t="n">
        <v>-719</v>
      </c>
    </row>
    <row r="19">
      <c r="A19" s="4" t="inlineStr">
        <is>
          <t>Deferred income tax liabilities</t>
        </is>
      </c>
      <c r="B19" s="5" t="n">
        <v>492</v>
      </c>
      <c r="C19" s="5" t="n">
        <v>0</v>
      </c>
    </row>
    <row r="20">
      <c r="A20" s="4" t="inlineStr">
        <is>
          <t>Net cash used in operating activities</t>
        </is>
      </c>
      <c r="B20" s="5" t="n">
        <v>-15232</v>
      </c>
      <c r="C20" s="5" t="n">
        <v>-10440</v>
      </c>
    </row>
    <row r="21">
      <c r="A21" s="3" t="inlineStr">
        <is>
          <t>Financing Activities</t>
        </is>
      </c>
      <c r="B21" s="4" t="inlineStr">
        <is>
          <t xml:space="preserve"> </t>
        </is>
      </c>
      <c r="C21" s="4" t="inlineStr">
        <is>
          <t xml:space="preserve"> </t>
        </is>
      </c>
    </row>
    <row r="22">
      <c r="A22" s="4" t="inlineStr">
        <is>
          <t>Debenture funding, net of costs</t>
        </is>
      </c>
      <c r="B22" s="5" t="n">
        <v>32011</v>
      </c>
      <c r="C22" s="5" t="n">
        <v>16917</v>
      </c>
    </row>
    <row r="23">
      <c r="A23" s="4" t="inlineStr">
        <is>
          <t>Cash settled RSU's</t>
        </is>
      </c>
      <c r="B23" s="5" t="n">
        <v>-726</v>
      </c>
      <c r="C23" s="5" t="n">
        <v>-214</v>
      </c>
    </row>
    <row r="24">
      <c r="A24" s="4" t="inlineStr">
        <is>
          <t>Net cash provided by financing activities</t>
        </is>
      </c>
      <c r="B24" s="5" t="n">
        <v>31285</v>
      </c>
      <c r="C24" s="5" t="n">
        <v>16703</v>
      </c>
    </row>
    <row r="25">
      <c r="A25" s="3" t="inlineStr">
        <is>
          <t>Investing Activities</t>
        </is>
      </c>
      <c r="B25" s="4" t="inlineStr">
        <is>
          <t xml:space="preserve"> </t>
        </is>
      </c>
      <c r="C25" s="4" t="inlineStr">
        <is>
          <t xml:space="preserve"> </t>
        </is>
      </c>
    </row>
    <row r="26">
      <c r="A26" s="4" t="inlineStr">
        <is>
          <t>Property, plant and equipment purchases</t>
        </is>
      </c>
      <c r="B26" s="5" t="n">
        <v>-7972</v>
      </c>
      <c r="C26" s="5" t="n">
        <v>-7203</v>
      </c>
    </row>
    <row r="27">
      <c r="A27" s="4" t="inlineStr">
        <is>
          <t>Property, plant and equipment disposal proceeds</t>
        </is>
      </c>
      <c r="B27" s="5" t="n">
        <v>6</v>
      </c>
      <c r="C27" s="5" t="n">
        <v>344</v>
      </c>
    </row>
    <row r="28">
      <c r="A28" s="4" t="inlineStr">
        <is>
          <t>Net cash used in investing activities</t>
        </is>
      </c>
      <c r="B28" s="5" t="n">
        <v>-7966</v>
      </c>
      <c r="C28" s="5" t="n">
        <v>-6859</v>
      </c>
    </row>
    <row r="29">
      <c r="A29" s="4" t="inlineStr">
        <is>
          <t>Net Increase (Decrease) in Cash</t>
        </is>
      </c>
      <c r="B29" s="5" t="n">
        <v>8087</v>
      </c>
      <c r="C29" s="5" t="n">
        <v>-596</v>
      </c>
    </row>
    <row r="30">
      <c r="A30" s="4" t="inlineStr">
        <is>
          <t>Effect of foreign exchange on Cash</t>
        </is>
      </c>
      <c r="B30" s="5" t="n">
        <v>1</v>
      </c>
      <c r="C30" s="5" t="n">
        <v>0</v>
      </c>
    </row>
    <row r="31">
      <c r="A31" s="4" t="inlineStr">
        <is>
          <t>Cash - Beginning of period</t>
        </is>
      </c>
      <c r="B31" s="5" t="n">
        <v>2958</v>
      </c>
      <c r="C31" s="5" t="n">
        <v>3554</v>
      </c>
    </row>
    <row r="32">
      <c r="A32" s="4" t="inlineStr">
        <is>
          <t>Cash - End of period</t>
        </is>
      </c>
      <c r="B32" s="5" t="n">
        <v>11046</v>
      </c>
      <c r="C32" s="5" t="n">
        <v>2958</v>
      </c>
    </row>
    <row r="33">
      <c r="A33" s="3" t="inlineStr">
        <is>
          <t>Supplemental information: non-cash investing and financing</t>
        </is>
      </c>
      <c r="B33" s="4" t="inlineStr">
        <is>
          <t xml:space="preserve"> </t>
        </is>
      </c>
      <c r="C33" s="4" t="inlineStr">
        <is>
          <t xml:space="preserve"> </t>
        </is>
      </c>
    </row>
    <row r="34">
      <c r="A34" s="4" t="inlineStr">
        <is>
          <t>Capitalization of accounts payable and accruals to mineral property</t>
        </is>
      </c>
      <c r="B34" s="5" t="n">
        <v>186</v>
      </c>
      <c r="C34" s="5" t="n">
        <v>-307</v>
      </c>
    </row>
    <row r="35">
      <c r="A35" s="4" t="inlineStr">
        <is>
          <t>Capitalization of share-based compensation to mineral property</t>
        </is>
      </c>
      <c r="B35" s="5" t="n">
        <v>277</v>
      </c>
      <c r="C35" s="5" t="n">
        <v>247</v>
      </c>
    </row>
    <row r="36">
      <c r="A36" s="4" t="inlineStr">
        <is>
          <t>Debenture funding</t>
        </is>
      </c>
      <c r="B36" s="5" t="n">
        <v>17833</v>
      </c>
      <c r="C36" s="5" t="n">
        <v>0</v>
      </c>
    </row>
    <row r="37">
      <c r="A37" s="4" t="inlineStr">
        <is>
          <t>Debenture repayment</t>
        </is>
      </c>
      <c r="B37" s="6" t="n">
        <v>-17833</v>
      </c>
      <c r="C37"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hare Capital - Disclosure of Stock Options Outstanding and Exercisable (Details)</t>
        </is>
      </c>
      <c r="B1" s="2" t="inlineStr">
        <is>
          <t>12 Months Ended</t>
        </is>
      </c>
    </row>
    <row r="2">
      <c r="B2" s="2" t="inlineStr">
        <is>
          <t>Dec. 31, 2022 Share $ / shares</t>
        </is>
      </c>
      <c r="C2" s="2" t="inlineStr">
        <is>
          <t>Dec. 31, 2021 Share $ / shares</t>
        </is>
      </c>
      <c r="D2" s="2" t="inlineStr">
        <is>
          <t>Dec. 31, 2020 Share $ /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Number of options outstanding | Share</t>
        </is>
      </c>
      <c r="B4" s="5" t="n">
        <v>1096700</v>
      </c>
      <c r="C4" s="5" t="n">
        <v>1935300</v>
      </c>
      <c r="D4" s="5" t="n">
        <v>2295200</v>
      </c>
    </row>
    <row r="5">
      <c r="A5" s="4" t="inlineStr">
        <is>
          <t>Number of options exercisable | Share</t>
        </is>
      </c>
      <c r="B5" s="5" t="n">
        <v>1026800</v>
      </c>
      <c r="C5" s="4" t="inlineStr">
        <is>
          <t xml:space="preserve"> </t>
        </is>
      </c>
      <c r="D5" s="4" t="inlineStr">
        <is>
          <t xml:space="preserve"> </t>
        </is>
      </c>
    </row>
    <row r="6">
      <c r="A6" s="4" t="inlineStr">
        <is>
          <t>Weighted Average Exercise Price</t>
        </is>
      </c>
      <c r="B6" s="7" t="n">
        <v>7.61</v>
      </c>
      <c r="C6" s="7" t="n">
        <v>7.19</v>
      </c>
      <c r="D6" s="7" t="n">
        <v>7.51</v>
      </c>
    </row>
    <row r="7">
      <c r="A7" s="4" t="inlineStr">
        <is>
          <t>Weighted Average Remaining Life</t>
        </is>
      </c>
      <c r="B7" s="4" t="inlineStr">
        <is>
          <t>1 year 2 months 15 days</t>
        </is>
      </c>
      <c r="C7" s="4" t="inlineStr">
        <is>
          <t xml:space="preserve"> </t>
        </is>
      </c>
      <c r="D7" s="4" t="inlineStr">
        <is>
          <t xml:space="preserve"> </t>
        </is>
      </c>
    </row>
    <row r="8">
      <c r="A8" s="4" t="inlineStr">
        <is>
          <t>3.90 to 5.50 [Member]</t>
        </is>
      </c>
      <c r="B8" s="4" t="inlineStr">
        <is>
          <t xml:space="preserve"> </t>
        </is>
      </c>
      <c r="C8" s="4" t="inlineStr">
        <is>
          <t xml:space="preserve"> </t>
        </is>
      </c>
      <c r="D8" s="4" t="inlineStr">
        <is>
          <t xml:space="preserve"> </t>
        </is>
      </c>
    </row>
    <row r="9">
      <c r="A9" s="3" t="inlineStr">
        <is>
          <t>Disclosure Of Number And Weighted Average Remaining Contractual Life Of Outstanding Share Options Line Items</t>
        </is>
      </c>
      <c r="B9" s="4" t="inlineStr">
        <is>
          <t xml:space="preserve"> </t>
        </is>
      </c>
      <c r="C9" s="4" t="inlineStr">
        <is>
          <t xml:space="preserve"> </t>
        </is>
      </c>
      <c r="D9" s="4" t="inlineStr">
        <is>
          <t xml:space="preserve"> </t>
        </is>
      </c>
    </row>
    <row r="10">
      <c r="A10" s="4" t="inlineStr">
        <is>
          <t>Number of options outstanding | Share</t>
        </is>
      </c>
      <c r="B10" s="5" t="n">
        <v>25000</v>
      </c>
      <c r="C10" s="4" t="inlineStr">
        <is>
          <t xml:space="preserve"> </t>
        </is>
      </c>
      <c r="D10" s="4" t="inlineStr">
        <is>
          <t xml:space="preserve"> </t>
        </is>
      </c>
    </row>
    <row r="11">
      <c r="A11" s="4" t="inlineStr">
        <is>
          <t>Number of options exercisable | Share</t>
        </is>
      </c>
      <c r="B11" s="5" t="n">
        <v>25000</v>
      </c>
      <c r="C11" s="4" t="inlineStr">
        <is>
          <t xml:space="preserve"> </t>
        </is>
      </c>
      <c r="D11" s="4" t="inlineStr">
        <is>
          <t xml:space="preserve"> </t>
        </is>
      </c>
    </row>
    <row r="12">
      <c r="A12" s="4" t="inlineStr">
        <is>
          <t>Weighted Average Exercise Price</t>
        </is>
      </c>
      <c r="B12" s="12" t="n">
        <v>3.9</v>
      </c>
      <c r="C12" s="4" t="inlineStr">
        <is>
          <t xml:space="preserve"> </t>
        </is>
      </c>
      <c r="D12" s="4" t="inlineStr">
        <is>
          <t xml:space="preserve"> </t>
        </is>
      </c>
    </row>
    <row r="13">
      <c r="A13" s="4" t="inlineStr">
        <is>
          <t>Weighted Average Remaining Life</t>
        </is>
      </c>
      <c r="B13" s="4" t="inlineStr">
        <is>
          <t>7 years 5 months 26 days</t>
        </is>
      </c>
      <c r="C13" s="4" t="inlineStr">
        <is>
          <t xml:space="preserve"> </t>
        </is>
      </c>
      <c r="D13" s="4" t="inlineStr">
        <is>
          <t xml:space="preserve"> </t>
        </is>
      </c>
    </row>
    <row r="14">
      <c r="A14" s="4" t="inlineStr">
        <is>
          <t>3.90 to 5.50 [Member] | Bottom of range [Member]</t>
        </is>
      </c>
      <c r="B14" s="4" t="inlineStr">
        <is>
          <t xml:space="preserve"> </t>
        </is>
      </c>
      <c r="C14" s="4" t="inlineStr">
        <is>
          <t xml:space="preserve"> </t>
        </is>
      </c>
      <c r="D14" s="4" t="inlineStr">
        <is>
          <t xml:space="preserve"> </t>
        </is>
      </c>
    </row>
    <row r="15">
      <c r="A15" s="3" t="inlineStr">
        <is>
          <t>Disclosure Of Number And Weighted Average Remaining Contractual Life Of Outstanding Share Options Line Items</t>
        </is>
      </c>
      <c r="B15" s="4" t="inlineStr">
        <is>
          <t xml:space="preserve"> </t>
        </is>
      </c>
      <c r="C15" s="4" t="inlineStr">
        <is>
          <t xml:space="preserve"> </t>
        </is>
      </c>
      <c r="D15" s="4" t="inlineStr">
        <is>
          <t xml:space="preserve"> </t>
        </is>
      </c>
    </row>
    <row r="16">
      <c r="A16" s="4" t="inlineStr">
        <is>
          <t>Weighted Average Exercise Price</t>
        </is>
      </c>
      <c r="B16" s="12" t="n">
        <v>3.9</v>
      </c>
      <c r="C16" s="4" t="inlineStr">
        <is>
          <t xml:space="preserve"> </t>
        </is>
      </c>
      <c r="D16" s="4" t="inlineStr">
        <is>
          <t xml:space="preserve"> </t>
        </is>
      </c>
    </row>
    <row r="17">
      <c r="A17" s="4" t="inlineStr">
        <is>
          <t>3.90 to 5.50 [Member] | Top of range [Member]</t>
        </is>
      </c>
      <c r="B17" s="4" t="inlineStr">
        <is>
          <t xml:space="preserve"> </t>
        </is>
      </c>
      <c r="C17" s="4" t="inlineStr">
        <is>
          <t xml:space="preserve"> </t>
        </is>
      </c>
      <c r="D17" s="4" t="inlineStr">
        <is>
          <t xml:space="preserve"> </t>
        </is>
      </c>
    </row>
    <row r="18">
      <c r="A18" s="3" t="inlineStr">
        <is>
          <t>Disclosure Of Number And Weighted Average Remaining Contractual Life Of Outstanding Share Options Line Items</t>
        </is>
      </c>
      <c r="B18" s="4" t="inlineStr">
        <is>
          <t xml:space="preserve"> </t>
        </is>
      </c>
      <c r="C18" s="4" t="inlineStr">
        <is>
          <t xml:space="preserve"> </t>
        </is>
      </c>
      <c r="D18" s="4" t="inlineStr">
        <is>
          <t xml:space="preserve"> </t>
        </is>
      </c>
    </row>
    <row r="19">
      <c r="A19" s="4" t="inlineStr">
        <is>
          <t>Weighted Average Exercise Price</t>
        </is>
      </c>
      <c r="B19" s="12" t="n">
        <v>5.5</v>
      </c>
      <c r="C19" s="4" t="inlineStr">
        <is>
          <t xml:space="preserve"> </t>
        </is>
      </c>
      <c r="D19" s="4" t="inlineStr">
        <is>
          <t xml:space="preserve"> </t>
        </is>
      </c>
    </row>
    <row r="20">
      <c r="A20" s="4" t="inlineStr">
        <is>
          <t>5.51 to 7.00 [Member]</t>
        </is>
      </c>
      <c r="B20" s="4" t="inlineStr">
        <is>
          <t xml:space="preserve"> </t>
        </is>
      </c>
      <c r="C20" s="4" t="inlineStr">
        <is>
          <t xml:space="preserve"> </t>
        </is>
      </c>
      <c r="D20" s="4" t="inlineStr">
        <is>
          <t xml:space="preserve"> </t>
        </is>
      </c>
    </row>
    <row r="21">
      <c r="A21" s="3" t="inlineStr">
        <is>
          <t>Disclosure Of Number And Weighted Average Remaining Contractual Life Of Outstanding Share Options Line Items</t>
        </is>
      </c>
      <c r="B21" s="4" t="inlineStr">
        <is>
          <t xml:space="preserve"> </t>
        </is>
      </c>
      <c r="C21" s="4" t="inlineStr">
        <is>
          <t xml:space="preserve"> </t>
        </is>
      </c>
      <c r="D21" s="4" t="inlineStr">
        <is>
          <t xml:space="preserve"> </t>
        </is>
      </c>
    </row>
    <row r="22">
      <c r="A22" s="4" t="inlineStr">
        <is>
          <t>Number of options outstanding | Share</t>
        </is>
      </c>
      <c r="B22" s="5" t="n">
        <v>75000</v>
      </c>
      <c r="C22" s="4" t="inlineStr">
        <is>
          <t xml:space="preserve"> </t>
        </is>
      </c>
      <c r="D22" s="4" t="inlineStr">
        <is>
          <t xml:space="preserve"> </t>
        </is>
      </c>
    </row>
    <row r="23">
      <c r="A23" s="4" t="inlineStr">
        <is>
          <t>Number of options exercisable | Share</t>
        </is>
      </c>
      <c r="B23" s="5" t="n">
        <v>75000</v>
      </c>
      <c r="C23" s="4" t="inlineStr">
        <is>
          <t xml:space="preserve"> </t>
        </is>
      </c>
      <c r="D23" s="4" t="inlineStr">
        <is>
          <t xml:space="preserve"> </t>
        </is>
      </c>
    </row>
    <row r="24">
      <c r="A24" s="4" t="inlineStr">
        <is>
          <t>Weighted Average Exercise Price</t>
        </is>
      </c>
      <c r="B24" s="7" t="n">
        <v>6.41</v>
      </c>
      <c r="C24" s="4" t="inlineStr">
        <is>
          <t xml:space="preserve"> </t>
        </is>
      </c>
      <c r="D24" s="4" t="inlineStr">
        <is>
          <t xml:space="preserve"> </t>
        </is>
      </c>
    </row>
    <row r="25">
      <c r="A25" s="4" t="inlineStr">
        <is>
          <t>Weighted Average Remaining Life</t>
        </is>
      </c>
      <c r="B25" s="4" t="inlineStr">
        <is>
          <t>2 years 8 months 12 days</t>
        </is>
      </c>
      <c r="C25" s="4" t="inlineStr">
        <is>
          <t xml:space="preserve"> </t>
        </is>
      </c>
      <c r="D25" s="4" t="inlineStr">
        <is>
          <t xml:space="preserve"> </t>
        </is>
      </c>
    </row>
    <row r="26">
      <c r="A26" s="4" t="inlineStr">
        <is>
          <t>5.51 to 7.00 [Member] | Bottom of range [Member]</t>
        </is>
      </c>
      <c r="B26" s="4" t="inlineStr">
        <is>
          <t xml:space="preserve"> </t>
        </is>
      </c>
      <c r="C26" s="4" t="inlineStr">
        <is>
          <t xml:space="preserve"> </t>
        </is>
      </c>
      <c r="D26" s="4" t="inlineStr">
        <is>
          <t xml:space="preserve"> </t>
        </is>
      </c>
    </row>
    <row r="27">
      <c r="A27" s="3" t="inlineStr">
        <is>
          <t>Disclosure Of Number And Weighted Average Remaining Contractual Life Of Outstanding Share Options Line Items</t>
        </is>
      </c>
      <c r="B27" s="4" t="inlineStr">
        <is>
          <t xml:space="preserve"> </t>
        </is>
      </c>
      <c r="C27" s="4" t="inlineStr">
        <is>
          <t xml:space="preserve"> </t>
        </is>
      </c>
      <c r="D27" s="4" t="inlineStr">
        <is>
          <t xml:space="preserve"> </t>
        </is>
      </c>
    </row>
    <row r="28">
      <c r="A28" s="4" t="inlineStr">
        <is>
          <t>Weighted Average Exercise Price</t>
        </is>
      </c>
      <c r="B28" s="7" t="n">
        <v>5.51</v>
      </c>
      <c r="C28" s="4" t="inlineStr">
        <is>
          <t xml:space="preserve"> </t>
        </is>
      </c>
      <c r="D28" s="4" t="inlineStr">
        <is>
          <t xml:space="preserve"> </t>
        </is>
      </c>
    </row>
    <row r="29">
      <c r="A29" s="4" t="inlineStr">
        <is>
          <t>5.51 to 7.00 [Member] | Top of range [Member]</t>
        </is>
      </c>
      <c r="B29" s="4" t="inlineStr">
        <is>
          <t xml:space="preserve"> </t>
        </is>
      </c>
      <c r="C29" s="4" t="inlineStr">
        <is>
          <t xml:space="preserve"> </t>
        </is>
      </c>
      <c r="D29" s="4" t="inlineStr">
        <is>
          <t xml:space="preserve"> </t>
        </is>
      </c>
    </row>
    <row r="30">
      <c r="A30" s="3" t="inlineStr">
        <is>
          <t>Disclosure Of Number And Weighted Average Remaining Contractual Life Of Outstanding Share Options Line Items</t>
        </is>
      </c>
      <c r="B30" s="4" t="inlineStr">
        <is>
          <t xml:space="preserve"> </t>
        </is>
      </c>
      <c r="C30" s="4" t="inlineStr">
        <is>
          <t xml:space="preserve"> </t>
        </is>
      </c>
      <c r="D30" s="4" t="inlineStr">
        <is>
          <t xml:space="preserve"> </t>
        </is>
      </c>
    </row>
    <row r="31">
      <c r="A31" s="4" t="inlineStr">
        <is>
          <t>Weighted Average Exercise Price</t>
        </is>
      </c>
      <c r="B31" s="6" t="n">
        <v>7</v>
      </c>
      <c r="C31" s="4" t="inlineStr">
        <is>
          <t xml:space="preserve"> </t>
        </is>
      </c>
      <c r="D31" s="4" t="inlineStr">
        <is>
          <t xml:space="preserve"> </t>
        </is>
      </c>
    </row>
    <row r="32">
      <c r="A32" s="4" t="inlineStr">
        <is>
          <t>7.01 to 8.70 [Member]</t>
        </is>
      </c>
      <c r="B32" s="4" t="inlineStr">
        <is>
          <t xml:space="preserve"> </t>
        </is>
      </c>
      <c r="C32" s="4" t="inlineStr">
        <is>
          <t xml:space="preserve"> </t>
        </is>
      </c>
      <c r="D32" s="4" t="inlineStr">
        <is>
          <t xml:space="preserve"> </t>
        </is>
      </c>
    </row>
    <row r="33">
      <c r="A33" s="3" t="inlineStr">
        <is>
          <t>Disclosure Of Number And Weighted Average Remaining Contractual Life Of Outstanding Share Options Line Items</t>
        </is>
      </c>
      <c r="B33" s="4" t="inlineStr">
        <is>
          <t xml:space="preserve"> </t>
        </is>
      </c>
      <c r="C33" s="4" t="inlineStr">
        <is>
          <t xml:space="preserve"> </t>
        </is>
      </c>
      <c r="D33" s="4" t="inlineStr">
        <is>
          <t xml:space="preserve"> </t>
        </is>
      </c>
    </row>
    <row r="34">
      <c r="A34" s="4" t="inlineStr">
        <is>
          <t>Number of options outstanding | Share</t>
        </is>
      </c>
      <c r="B34" s="5" t="n">
        <v>946700</v>
      </c>
      <c r="C34" s="4" t="inlineStr">
        <is>
          <t xml:space="preserve"> </t>
        </is>
      </c>
      <c r="D34" s="4" t="inlineStr">
        <is>
          <t xml:space="preserve"> </t>
        </is>
      </c>
    </row>
    <row r="35">
      <c r="A35" s="4" t="inlineStr">
        <is>
          <t>Number of options exercisable | Share</t>
        </is>
      </c>
      <c r="B35" s="5" t="n">
        <v>876800</v>
      </c>
      <c r="C35" s="4" t="inlineStr">
        <is>
          <t xml:space="preserve"> </t>
        </is>
      </c>
      <c r="D35" s="4" t="inlineStr">
        <is>
          <t xml:space="preserve"> </t>
        </is>
      </c>
    </row>
    <row r="36">
      <c r="A36" s="4" t="inlineStr">
        <is>
          <t>Weighted Average Exercise Price</t>
        </is>
      </c>
      <c r="B36" s="7" t="n">
        <v>7.69</v>
      </c>
      <c r="C36" s="4" t="inlineStr">
        <is>
          <t xml:space="preserve"> </t>
        </is>
      </c>
      <c r="D36" s="4" t="inlineStr">
        <is>
          <t xml:space="preserve"> </t>
        </is>
      </c>
    </row>
    <row r="37">
      <c r="A37" s="4" t="inlineStr">
        <is>
          <t>Weighted Average Remaining Life</t>
        </is>
      </c>
      <c r="B37" s="4" t="inlineStr">
        <is>
          <t>9 months 25 days</t>
        </is>
      </c>
      <c r="C37" s="4" t="inlineStr">
        <is>
          <t xml:space="preserve"> </t>
        </is>
      </c>
      <c r="D37" s="4" t="inlineStr">
        <is>
          <t xml:space="preserve"> </t>
        </is>
      </c>
    </row>
    <row r="38">
      <c r="A38" s="4" t="inlineStr">
        <is>
          <t>7.01 to 8.70 [Member] | Bottom of range [Member]</t>
        </is>
      </c>
      <c r="B38" s="4" t="inlineStr">
        <is>
          <t xml:space="preserve"> </t>
        </is>
      </c>
      <c r="C38" s="4" t="inlineStr">
        <is>
          <t xml:space="preserve"> </t>
        </is>
      </c>
      <c r="D38" s="4" t="inlineStr">
        <is>
          <t xml:space="preserve"> </t>
        </is>
      </c>
    </row>
    <row r="39">
      <c r="A39" s="3" t="inlineStr">
        <is>
          <t>Disclosure Of Number And Weighted Average Remaining Contractual Life Of Outstanding Share Options Line Items</t>
        </is>
      </c>
      <c r="B39" s="4" t="inlineStr">
        <is>
          <t xml:space="preserve"> </t>
        </is>
      </c>
      <c r="C39" s="4" t="inlineStr">
        <is>
          <t xml:space="preserve"> </t>
        </is>
      </c>
      <c r="D39" s="4" t="inlineStr">
        <is>
          <t xml:space="preserve"> </t>
        </is>
      </c>
    </row>
    <row r="40">
      <c r="A40" s="4" t="inlineStr">
        <is>
          <t>Weighted Average Exercise Price</t>
        </is>
      </c>
      <c r="B40" s="7" t="n">
        <v>7.01</v>
      </c>
      <c r="C40" s="4" t="inlineStr">
        <is>
          <t xml:space="preserve"> </t>
        </is>
      </c>
      <c r="D40" s="4" t="inlineStr">
        <is>
          <t xml:space="preserve"> </t>
        </is>
      </c>
    </row>
    <row r="41">
      <c r="A41" s="4" t="inlineStr">
        <is>
          <t>7.01 to 8.70 [Member] | Top of range [Member]</t>
        </is>
      </c>
      <c r="B41" s="4" t="inlineStr">
        <is>
          <t xml:space="preserve"> </t>
        </is>
      </c>
      <c r="C41" s="4" t="inlineStr">
        <is>
          <t xml:space="preserve"> </t>
        </is>
      </c>
      <c r="D41" s="4" t="inlineStr">
        <is>
          <t xml:space="preserve"> </t>
        </is>
      </c>
    </row>
    <row r="42">
      <c r="A42" s="3" t="inlineStr">
        <is>
          <t>Disclosure Of Number And Weighted Average Remaining Contractual Life Of Outstanding Share Options Line Items</t>
        </is>
      </c>
      <c r="B42" s="4" t="inlineStr">
        <is>
          <t xml:space="preserve"> </t>
        </is>
      </c>
      <c r="C42" s="4" t="inlineStr">
        <is>
          <t xml:space="preserve"> </t>
        </is>
      </c>
      <c r="D42" s="4" t="inlineStr">
        <is>
          <t xml:space="preserve"> </t>
        </is>
      </c>
    </row>
    <row r="43">
      <c r="A43" s="4" t="inlineStr">
        <is>
          <t>Weighted Average Exercise Price</t>
        </is>
      </c>
      <c r="B43" s="12" t="n">
        <v>8.699999999999999</v>
      </c>
      <c r="C43" s="4" t="inlineStr">
        <is>
          <t xml:space="preserve"> </t>
        </is>
      </c>
      <c r="D43" s="4" t="inlineStr">
        <is>
          <t xml:space="preserve"> </t>
        </is>
      </c>
    </row>
    <row r="44">
      <c r="A44" s="4" t="inlineStr">
        <is>
          <t>8.71 to 10.57 [Member]</t>
        </is>
      </c>
      <c r="B44" s="4" t="inlineStr">
        <is>
          <t xml:space="preserve"> </t>
        </is>
      </c>
      <c r="C44" s="4" t="inlineStr">
        <is>
          <t xml:space="preserve"> </t>
        </is>
      </c>
      <c r="D44" s="4" t="inlineStr">
        <is>
          <t xml:space="preserve"> </t>
        </is>
      </c>
    </row>
    <row r="45">
      <c r="A45" s="3" t="inlineStr">
        <is>
          <t>Disclosure Of Number And Weighted Average Remaining Contractual Life Of Outstanding Share Options Line Items</t>
        </is>
      </c>
      <c r="B45" s="4" t="inlineStr">
        <is>
          <t xml:space="preserve"> </t>
        </is>
      </c>
      <c r="C45" s="4" t="inlineStr">
        <is>
          <t xml:space="preserve"> </t>
        </is>
      </c>
      <c r="D45" s="4" t="inlineStr">
        <is>
          <t xml:space="preserve"> </t>
        </is>
      </c>
    </row>
    <row r="46">
      <c r="A46" s="4" t="inlineStr">
        <is>
          <t>Number of options outstanding | Share</t>
        </is>
      </c>
      <c r="B46" s="5" t="n">
        <v>50000</v>
      </c>
      <c r="C46" s="4" t="inlineStr">
        <is>
          <t xml:space="preserve"> </t>
        </is>
      </c>
      <c r="D46" s="4" t="inlineStr">
        <is>
          <t xml:space="preserve"> </t>
        </is>
      </c>
    </row>
    <row r="47">
      <c r="A47" s="4" t="inlineStr">
        <is>
          <t>Number of options exercisable | Share</t>
        </is>
      </c>
      <c r="B47" s="5" t="n">
        <v>50000</v>
      </c>
      <c r="C47" s="4" t="inlineStr">
        <is>
          <t xml:space="preserve"> </t>
        </is>
      </c>
      <c r="D47" s="4" t="inlineStr">
        <is>
          <t xml:space="preserve"> </t>
        </is>
      </c>
    </row>
    <row r="48">
      <c r="A48" s="4" t="inlineStr">
        <is>
          <t>Weighted Average Exercise Price</t>
        </is>
      </c>
      <c r="B48" s="7" t="n">
        <v>9.92</v>
      </c>
      <c r="C48" s="4" t="inlineStr">
        <is>
          <t xml:space="preserve"> </t>
        </is>
      </c>
      <c r="D48" s="4" t="inlineStr">
        <is>
          <t xml:space="preserve"> </t>
        </is>
      </c>
    </row>
    <row r="49">
      <c r="A49" s="4" t="inlineStr">
        <is>
          <t>Weighted Average Remaining Life</t>
        </is>
      </c>
      <c r="B49" s="4" t="inlineStr">
        <is>
          <t>3 years 4 months 6 days</t>
        </is>
      </c>
      <c r="C49" s="4" t="inlineStr">
        <is>
          <t xml:space="preserve"> </t>
        </is>
      </c>
      <c r="D49" s="4" t="inlineStr">
        <is>
          <t xml:space="preserve"> </t>
        </is>
      </c>
    </row>
    <row r="50">
      <c r="A50" s="4" t="inlineStr">
        <is>
          <t>8.71 to 10.57 [Member] | Bottom of range [Member]</t>
        </is>
      </c>
      <c r="B50" s="4" t="inlineStr">
        <is>
          <t xml:space="preserve"> </t>
        </is>
      </c>
      <c r="C50" s="4" t="inlineStr">
        <is>
          <t xml:space="preserve"> </t>
        </is>
      </c>
      <c r="D50" s="4" t="inlineStr">
        <is>
          <t xml:space="preserve"> </t>
        </is>
      </c>
    </row>
    <row r="51">
      <c r="A51" s="3" t="inlineStr">
        <is>
          <t>Disclosure Of Number And Weighted Average Remaining Contractual Life Of Outstanding Share Options Line Items</t>
        </is>
      </c>
      <c r="B51" s="4" t="inlineStr">
        <is>
          <t xml:space="preserve"> </t>
        </is>
      </c>
      <c r="C51" s="4" t="inlineStr">
        <is>
          <t xml:space="preserve"> </t>
        </is>
      </c>
      <c r="D51" s="4" t="inlineStr">
        <is>
          <t xml:space="preserve"> </t>
        </is>
      </c>
    </row>
    <row r="52">
      <c r="A52" s="4" t="inlineStr">
        <is>
          <t>Weighted Average Exercise Price</t>
        </is>
      </c>
      <c r="B52" s="7" t="n">
        <v>8.710000000000001</v>
      </c>
      <c r="C52" s="4" t="inlineStr">
        <is>
          <t xml:space="preserve"> </t>
        </is>
      </c>
      <c r="D52" s="4" t="inlineStr">
        <is>
          <t xml:space="preserve"> </t>
        </is>
      </c>
    </row>
    <row r="53">
      <c r="A53" s="4" t="inlineStr">
        <is>
          <t>8.71 to 10.57 [Member] | Top of range [Member]</t>
        </is>
      </c>
      <c r="B53" s="4" t="inlineStr">
        <is>
          <t xml:space="preserve"> </t>
        </is>
      </c>
      <c r="C53" s="4" t="inlineStr">
        <is>
          <t xml:space="preserve"> </t>
        </is>
      </c>
      <c r="D53" s="4" t="inlineStr">
        <is>
          <t xml:space="preserve"> </t>
        </is>
      </c>
    </row>
    <row r="54">
      <c r="A54" s="3" t="inlineStr">
        <is>
          <t>Disclosure Of Number And Weighted Average Remaining Contractual Life Of Outstanding Share Options Line Items</t>
        </is>
      </c>
      <c r="B54" s="4" t="inlineStr">
        <is>
          <t xml:space="preserve"> </t>
        </is>
      </c>
      <c r="C54" s="4" t="inlineStr">
        <is>
          <t xml:space="preserve"> </t>
        </is>
      </c>
      <c r="D54" s="4" t="inlineStr">
        <is>
          <t xml:space="preserve"> </t>
        </is>
      </c>
    </row>
    <row r="55">
      <c r="A55" s="4" t="inlineStr">
        <is>
          <t>Weighted Average Exercise Price</t>
        </is>
      </c>
      <c r="B55" s="7" t="n">
        <v>10.57</v>
      </c>
      <c r="C55" s="4" t="inlineStr">
        <is>
          <t xml:space="preserve"> </t>
        </is>
      </c>
      <c r="D5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Share Capital - Disclosure of Restricted Shares and Share Purchase Warrant Activities (Details)</t>
        </is>
      </c>
      <c r="B1" s="2" t="inlineStr">
        <is>
          <t>12 Months Ended</t>
        </is>
      </c>
    </row>
    <row r="2">
      <c r="B2" s="2" t="inlineStr">
        <is>
          <t>Dec. 31, 2022 Share USD ($) $ / shares</t>
        </is>
      </c>
      <c r="C2" s="2" t="inlineStr">
        <is>
          <t>Dec. 31, 2021 Share USD ($) $ / shares</t>
        </is>
      </c>
    </row>
    <row r="3">
      <c r="A3" s="4" t="inlineStr">
        <is>
          <t>Restricted Share Unit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Outstanding - beginning of period</t>
        </is>
      </c>
      <c r="B5" s="5" t="n">
        <v>1502496</v>
      </c>
      <c r="C5" s="5" t="n">
        <v>1151035</v>
      </c>
    </row>
    <row r="6">
      <c r="A6" s="4" t="inlineStr">
        <is>
          <t>Granted</t>
        </is>
      </c>
      <c r="B6" s="5" t="n">
        <v>743110</v>
      </c>
      <c r="C6" s="5" t="n">
        <v>505726</v>
      </c>
    </row>
    <row r="7">
      <c r="A7" s="4" t="inlineStr">
        <is>
          <t>Vested</t>
        </is>
      </c>
      <c r="B7" s="5" t="n">
        <v>-804756</v>
      </c>
      <c r="C7" s="5" t="n">
        <v>-154265</v>
      </c>
    </row>
    <row r="8">
      <c r="A8" s="4" t="inlineStr">
        <is>
          <t>Forfeited</t>
        </is>
      </c>
      <c r="B8" s="5" t="n">
        <v>-113666</v>
      </c>
      <c r="C8" s="5" t="n">
        <v>0</v>
      </c>
    </row>
    <row r="9">
      <c r="A9" s="4" t="inlineStr">
        <is>
          <t>Outstanding - end of period</t>
        </is>
      </c>
      <c r="B9" s="5" t="n">
        <v>1327184</v>
      </c>
      <c r="C9" s="5" t="n">
        <v>1502496</v>
      </c>
    </row>
    <row r="10">
      <c r="A10" s="4" t="inlineStr">
        <is>
          <t>Warrants [Member]</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Outstanding - beginning of period | $</t>
        </is>
      </c>
      <c r="B12" s="5" t="n">
        <v>745307</v>
      </c>
      <c r="C12" s="5" t="n">
        <v>3137918</v>
      </c>
    </row>
    <row r="13">
      <c r="A13" s="4" t="inlineStr">
        <is>
          <t>Expired | $</t>
        </is>
      </c>
      <c r="B13" s="5" t="n">
        <v>0</v>
      </c>
      <c r="C13" s="5" t="n">
        <v>-2392611</v>
      </c>
    </row>
    <row r="14">
      <c r="A14" s="4" t="inlineStr">
        <is>
          <t>Outstanding - end of period | $</t>
        </is>
      </c>
      <c r="B14" s="5" t="n">
        <v>745307</v>
      </c>
      <c r="C14" s="5" t="n">
        <v>745307</v>
      </c>
    </row>
    <row r="15">
      <c r="A15" s="4" t="inlineStr">
        <is>
          <t>Weighted average exercise price outstanding - beginning of period | $ / shares</t>
        </is>
      </c>
      <c r="B15" s="7" t="n">
        <v>6.38</v>
      </c>
      <c r="C15" s="7" t="n">
        <v>8.039999999999999</v>
      </c>
    </row>
    <row r="16">
      <c r="A16" s="4" t="inlineStr">
        <is>
          <t>Expired | $ / shares</t>
        </is>
      </c>
      <c r="B16" s="5" t="n">
        <v>0</v>
      </c>
      <c r="C16" s="11" t="n">
        <v>8.56</v>
      </c>
    </row>
    <row r="17">
      <c r="A17" s="4" t="inlineStr">
        <is>
          <t>Weighted average exercise price outstanding - end of period | $ / shares</t>
        </is>
      </c>
      <c r="B17" s="7" t="n">
        <v>6.38</v>
      </c>
      <c r="C17" s="7" t="n">
        <v>6.3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Bonus Shares (Details) - shares</t>
        </is>
      </c>
      <c r="B1" s="2" t="inlineStr">
        <is>
          <t>12 Months Ended</t>
        </is>
      </c>
    </row>
    <row r="2">
      <c r="B2" s="2" t="inlineStr">
        <is>
          <t>Dec. 31, 2022</t>
        </is>
      </c>
      <c r="C2" s="2" t="inlineStr">
        <is>
          <t>Dec. 31, 2021</t>
        </is>
      </c>
    </row>
    <row r="3">
      <c r="A3" s="4" t="inlineStr">
        <is>
          <t>Allocated Bonus Shares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Outstanding share authorized, beginning of period</t>
        </is>
      </c>
      <c r="B5" s="5" t="n">
        <v>270000</v>
      </c>
      <c r="C5" s="5" t="n">
        <v>270000</v>
      </c>
    </row>
    <row r="6">
      <c r="A6" s="4" t="inlineStr">
        <is>
          <t>Outstanding share authorized, end of period</t>
        </is>
      </c>
      <c r="B6" s="5" t="n">
        <v>270000</v>
      </c>
      <c r="C6" s="5" t="n">
        <v>270000</v>
      </c>
    </row>
    <row r="7">
      <c r="A7" s="4" t="inlineStr">
        <is>
          <t>Unissued Bonus Shares [Member]</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Outstanding share authorized, beginning of period</t>
        </is>
      </c>
      <c r="B9" s="5" t="n">
        <v>364000</v>
      </c>
      <c r="C9" s="5" t="n">
        <v>364000</v>
      </c>
    </row>
    <row r="10">
      <c r="A10" s="4" t="inlineStr">
        <is>
          <t>Outstanding share authorized, end of period</t>
        </is>
      </c>
      <c r="B10" s="5" t="n">
        <v>364000</v>
      </c>
      <c r="C10" s="5" t="n">
        <v>364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Costs - Net - Disclosure of Finance Costs (Details) - USD ($) $ in Thousands</t>
        </is>
      </c>
      <c r="B1" s="2" t="inlineStr">
        <is>
          <t>12 Months Ended</t>
        </is>
      </c>
    </row>
    <row r="2">
      <c r="B2" s="2" t="inlineStr">
        <is>
          <t>Dec. 31, 2022</t>
        </is>
      </c>
      <c r="C2" s="2" t="inlineStr">
        <is>
          <t>Dec. 31, 2021</t>
        </is>
      </c>
    </row>
    <row r="3">
      <c r="A3" s="3" t="inlineStr">
        <is>
          <t>Disclosure Of Finance Costs Net [Abstract]</t>
        </is>
      </c>
      <c r="B3" s="4" t="inlineStr">
        <is>
          <t xml:space="preserve"> </t>
        </is>
      </c>
      <c r="C3" s="4" t="inlineStr">
        <is>
          <t xml:space="preserve"> </t>
        </is>
      </c>
    </row>
    <row r="4">
      <c r="A4" s="4" t="inlineStr">
        <is>
          <t>Debt accretion and interest</t>
        </is>
      </c>
      <c r="B4" s="6" t="n">
        <v>10555</v>
      </c>
      <c r="C4" s="6" t="n">
        <v>3697</v>
      </c>
    </row>
    <row r="5">
      <c r="A5" s="4" t="inlineStr">
        <is>
          <t>Environmental rehabilitation accretion</t>
        </is>
      </c>
      <c r="B5" s="5" t="n">
        <v>1961</v>
      </c>
      <c r="C5" s="5" t="n">
        <v>1934</v>
      </c>
    </row>
    <row r="6">
      <c r="A6" s="4" t="inlineStr">
        <is>
          <t>Restricted deposit loss/(gain)</t>
        </is>
      </c>
      <c r="B6" s="5" t="n">
        <v>2506</v>
      </c>
      <c r="C6" s="5" t="n">
        <v>-1322</v>
      </c>
    </row>
    <row r="7">
      <c r="A7" s="4" t="inlineStr">
        <is>
          <t>Interest income</t>
        </is>
      </c>
      <c r="B7" s="5" t="n">
        <v>-98</v>
      </c>
      <c r="C7" s="5" t="n">
        <v>-10</v>
      </c>
    </row>
    <row r="8">
      <c r="A8" s="4" t="inlineStr">
        <is>
          <t>Joint Arrangement transaction costs</t>
        </is>
      </c>
      <c r="B8" s="5" t="n">
        <v>4273</v>
      </c>
      <c r="C8" s="5" t="n">
        <v>0</v>
      </c>
    </row>
    <row r="9">
      <c r="A9" s="4" t="inlineStr">
        <is>
          <t>Other finance costs</t>
        </is>
      </c>
      <c r="B9" s="5" t="n">
        <v>40</v>
      </c>
      <c r="C9" s="5" t="n">
        <v>40</v>
      </c>
    </row>
    <row r="10">
      <c r="A10" s="4" t="inlineStr">
        <is>
          <t>Finance costs - net</t>
        </is>
      </c>
      <c r="B10" s="6" t="n">
        <v>19237</v>
      </c>
      <c r="C10" s="6" t="n">
        <v>433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Transactions (Narrative) (Details) - USD ($) $ in Thousands</t>
        </is>
      </c>
      <c r="B1" s="2" t="inlineStr">
        <is>
          <t>12 Months Ended</t>
        </is>
      </c>
    </row>
    <row r="2">
      <c r="B2" s="2" t="inlineStr">
        <is>
          <t>Dec. 31, 2022</t>
        </is>
      </c>
      <c r="C2" s="2" t="inlineStr">
        <is>
          <t>Dec. 31, 2021</t>
        </is>
      </c>
    </row>
    <row r="3">
      <c r="A3" s="4" t="inlineStr">
        <is>
          <t>Technical Services Agreement [Member]</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Services received</t>
        </is>
      </c>
      <c r="B5" s="6" t="n">
        <v>168</v>
      </c>
      <c r="C5" s="6" t="n">
        <v>18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Disclosure of Key Management Personnel Compensation (Details) - USD ($) $ in Thousand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Salaries and other short-term benefits</t>
        </is>
      </c>
      <c r="B4" s="6" t="n">
        <v>2434</v>
      </c>
      <c r="C4" s="6" t="n">
        <v>1997</v>
      </c>
    </row>
    <row r="5">
      <c r="A5" s="4" t="inlineStr">
        <is>
          <t>Other long-term benefits</t>
        </is>
      </c>
      <c r="B5" s="5" t="n">
        <v>74</v>
      </c>
      <c r="C5" s="5" t="n">
        <v>137</v>
      </c>
    </row>
    <row r="6">
      <c r="A6" s="4" t="inlineStr">
        <is>
          <t>Share-based payment</t>
        </is>
      </c>
      <c r="B6" s="5" t="n">
        <v>1742</v>
      </c>
      <c r="C6" s="5" t="n">
        <v>956</v>
      </c>
    </row>
    <row r="7">
      <c r="A7" s="4" t="inlineStr">
        <is>
          <t>Total</t>
        </is>
      </c>
      <c r="B7" s="6" t="n">
        <v>4250</v>
      </c>
      <c r="C7" s="6" t="n">
        <v>309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come Taxes (Narrative) (Details)</t>
        </is>
      </c>
      <c r="B1" s="2" t="inlineStr">
        <is>
          <t>12 Months Ended</t>
        </is>
      </c>
    </row>
    <row r="2">
      <c r="B2" s="2" t="inlineStr">
        <is>
          <t>Dec. 31, 2022</t>
        </is>
      </c>
    </row>
    <row r="3">
      <c r="A3" s="4" t="inlineStr">
        <is>
          <t>Canada [Member] | Prior to 2006 [Member]</t>
        </is>
      </c>
      <c r="B3" s="4" t="inlineStr">
        <is>
          <t xml:space="preserve"> </t>
        </is>
      </c>
    </row>
    <row r="4">
      <c r="A4" s="3" t="inlineStr">
        <is>
          <t>Disclosure of temporary difference, unused tax losses and unused tax credits [line items]</t>
        </is>
      </c>
      <c r="B4" s="4" t="inlineStr">
        <is>
          <t xml:space="preserve"> </t>
        </is>
      </c>
    </row>
    <row r="5">
      <c r="A5" s="4" t="inlineStr">
        <is>
          <t>Description of expiration date</t>
        </is>
      </c>
      <c r="B5" s="4" t="inlineStr">
        <is>
          <t>expire after 10 years</t>
        </is>
      </c>
    </row>
    <row r="6">
      <c r="A6" s="4" t="inlineStr">
        <is>
          <t>Canada [Member] | Since 2006 [Member]</t>
        </is>
      </c>
      <c r="B6" s="4" t="inlineStr">
        <is>
          <t xml:space="preserve"> </t>
        </is>
      </c>
    </row>
    <row r="7">
      <c r="A7" s="3" t="inlineStr">
        <is>
          <t>Disclosure of temporary difference, unused tax losses and unused tax credits [line items]</t>
        </is>
      </c>
      <c r="B7" s="4" t="inlineStr">
        <is>
          <t xml:space="preserve"> </t>
        </is>
      </c>
    </row>
    <row r="8">
      <c r="A8" s="4" t="inlineStr">
        <is>
          <t>Description of expiration date</t>
        </is>
      </c>
      <c r="B8" s="4" t="inlineStr">
        <is>
          <t>after 20 years</t>
        </is>
      </c>
    </row>
    <row r="9">
      <c r="A9" s="4" t="inlineStr">
        <is>
          <t>US Federal [Member] | Prior to 2018 [Member]</t>
        </is>
      </c>
      <c r="B9" s="4" t="inlineStr">
        <is>
          <t xml:space="preserve"> </t>
        </is>
      </c>
    </row>
    <row r="10">
      <c r="A10" s="3" t="inlineStr">
        <is>
          <t>Disclosure of temporary difference, unused tax losses and unused tax credits [line items]</t>
        </is>
      </c>
      <c r="B10" s="4" t="inlineStr">
        <is>
          <t xml:space="preserve"> </t>
        </is>
      </c>
    </row>
    <row r="11">
      <c r="A11" s="4" t="inlineStr">
        <is>
          <t>Description of expiration date</t>
        </is>
      </c>
      <c r="B11" s="4" t="inlineStr">
        <is>
          <t>expire after 20 years</t>
        </is>
      </c>
    </row>
    <row r="12">
      <c r="A12" s="4" t="inlineStr">
        <is>
          <t>US Federal [Member] | Tax years since 2018 [Member]</t>
        </is>
      </c>
      <c r="B12" s="4" t="inlineStr">
        <is>
          <t xml:space="preserve"> </t>
        </is>
      </c>
    </row>
    <row r="13">
      <c r="A13" s="3" t="inlineStr">
        <is>
          <t>Disclosure of temporary difference, unused tax losses and unused tax credits [line items]</t>
        </is>
      </c>
      <c r="B13" s="4" t="inlineStr">
        <is>
          <t xml:space="preserve"> </t>
        </is>
      </c>
    </row>
    <row r="14">
      <c r="A14" s="4" t="inlineStr">
        <is>
          <t>Description of expiration date</t>
        </is>
      </c>
      <c r="B14" s="4" t="inlineStr">
        <is>
          <t>no expiration</t>
        </is>
      </c>
    </row>
    <row r="15">
      <c r="A15" s="4" t="inlineStr">
        <is>
          <t>US State [Member] | Prior to 2018 [Member]</t>
        </is>
      </c>
      <c r="B15" s="4" t="inlineStr">
        <is>
          <t xml:space="preserve"> </t>
        </is>
      </c>
    </row>
    <row r="16">
      <c r="A16" s="3" t="inlineStr">
        <is>
          <t>Disclosure of temporary difference, unused tax losses and unused tax credits [line items]</t>
        </is>
      </c>
      <c r="B16" s="4" t="inlineStr">
        <is>
          <t xml:space="preserve"> </t>
        </is>
      </c>
    </row>
    <row r="17">
      <c r="A17" s="4" t="inlineStr">
        <is>
          <t>Description of expiration date</t>
        </is>
      </c>
      <c r="B17" s="4" t="inlineStr">
        <is>
          <t>expire after 1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Effective Tax Rate Reconciliation (Details) - USD ($) $ in Thousands</t>
        </is>
      </c>
      <c r="B1" s="2" t="inlineStr">
        <is>
          <t>12 Months Ended</t>
        </is>
      </c>
    </row>
    <row r="2">
      <c r="B2" s="2" t="inlineStr">
        <is>
          <t>Dec. 31, 2022</t>
        </is>
      </c>
      <c r="C2" s="2" t="inlineStr">
        <is>
          <t>Dec. 31, 2021</t>
        </is>
      </c>
    </row>
    <row r="3">
      <c r="A3" s="3" t="inlineStr">
        <is>
          <t>Major components of tax expense (income) [abstract]</t>
        </is>
      </c>
      <c r="B3" s="4" t="inlineStr">
        <is>
          <t xml:space="preserve"> </t>
        </is>
      </c>
      <c r="C3" s="4" t="inlineStr">
        <is>
          <t xml:space="preserve"> </t>
        </is>
      </c>
    </row>
    <row r="4">
      <c r="A4" s="4" t="inlineStr">
        <is>
          <t>Loss for the year before taxes</t>
        </is>
      </c>
      <c r="B4" s="6" t="n">
        <v>-34092</v>
      </c>
      <c r="C4" s="6" t="n">
        <v>-15569</v>
      </c>
    </row>
    <row r="5">
      <c r="A5" s="4" t="inlineStr">
        <is>
          <t>Combined statutory tax rate</t>
        </is>
      </c>
      <c r="B5" s="8" t="n">
        <v>0.27</v>
      </c>
      <c r="C5" s="8" t="n">
        <v>0.27</v>
      </c>
    </row>
    <row r="6">
      <c r="A6" s="4" t="inlineStr">
        <is>
          <t>Expected tax recovery</t>
        </is>
      </c>
      <c r="B6" s="6" t="n">
        <v>-9205</v>
      </c>
      <c r="C6" s="6" t="n">
        <v>-4204</v>
      </c>
    </row>
    <row r="7">
      <c r="A7" s="4" t="inlineStr">
        <is>
          <t>Difference in foreign tax rates</t>
        </is>
      </c>
      <c r="B7" s="5" t="n">
        <v>-453</v>
      </c>
      <c r="C7" s="5" t="n">
        <v>-156</v>
      </c>
    </row>
    <row r="8">
      <c r="A8" s="4" t="inlineStr">
        <is>
          <t>Change in unrecognized deferred tax and other items</t>
        </is>
      </c>
      <c r="B8" s="5" t="n">
        <v>9166</v>
      </c>
      <c r="C8" s="5" t="n">
        <v>4360</v>
      </c>
    </row>
    <row r="9">
      <c r="A9" s="4" t="inlineStr">
        <is>
          <t>Income Tax Expense / (Recovery)</t>
        </is>
      </c>
      <c r="B9" s="6" t="n">
        <v>492</v>
      </c>
      <c r="C9"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ferred Income Tax Assets and Liabilities (Details) - USD ($) $ in Thousand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Net deferred income tax liabilities</t>
        </is>
      </c>
      <c r="B3" s="6" t="n">
        <v>0</v>
      </c>
      <c r="C3" s="6" t="n">
        <v>0</v>
      </c>
    </row>
    <row r="4">
      <c r="A4" s="4" t="inlineStr">
        <is>
          <t>Non-capital loss carry forward assets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Net deferred income tax liabilities</t>
        </is>
      </c>
      <c r="B6" s="5" t="n">
        <v>13247</v>
      </c>
      <c r="C6" s="5" t="n">
        <v>14350</v>
      </c>
    </row>
    <row r="7">
      <c r="A7" s="4" t="inlineStr">
        <is>
          <t>Mineral property acquisition, exploration and development costs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Net deferred income tax liabilities</t>
        </is>
      </c>
      <c r="B9" s="6" t="n">
        <v>-13247</v>
      </c>
      <c r="C9" s="6" t="n">
        <v>-143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Unrecognized Deferred Income Tax Assets (Details) - USD ($) $ in Thousand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Unrecognized deferred income tax assets</t>
        </is>
      </c>
      <c r="B3" s="6" t="n">
        <v>63267</v>
      </c>
      <c r="C3" s="6" t="n">
        <v>56369</v>
      </c>
    </row>
    <row r="4">
      <c r="A4" s="4" t="inlineStr">
        <is>
          <t>Non-capital loss carry forward assets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recognized deferred income tax assets</t>
        </is>
      </c>
      <c r="B6" s="5" t="n">
        <v>55476</v>
      </c>
      <c r="C6" s="5" t="n">
        <v>49901</v>
      </c>
    </row>
    <row r="7">
      <c r="A7" s="4" t="inlineStr">
        <is>
          <t>Capital loss carry forward assets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recognized deferred income tax assets</t>
        </is>
      </c>
      <c r="B9" s="5" t="n">
        <v>360</v>
      </c>
      <c r="C9" s="5" t="n">
        <v>360</v>
      </c>
    </row>
    <row r="10">
      <c r="A10" s="4" t="inlineStr">
        <is>
          <t>Other assets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recognized deferred income tax assets</t>
        </is>
      </c>
      <c r="B12" s="6" t="n">
        <v>7431</v>
      </c>
      <c r="C12" s="6" t="n">
        <v>61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ature of Business and Liquidity</t>
        </is>
      </c>
      <c r="B1" s="2" t="inlineStr">
        <is>
          <t>12 Months Ended</t>
        </is>
      </c>
    </row>
    <row r="2">
      <c r="B2" s="2" t="inlineStr">
        <is>
          <t>Dec. 31, 2022</t>
        </is>
      </c>
    </row>
    <row r="3">
      <c r="A3" s="3" t="inlineStr">
        <is>
          <t>Disclosure Of Nature Of Business And Going Concern [Abstract]</t>
        </is>
      </c>
      <c r="B3" s="4" t="inlineStr">
        <is>
          <t xml:space="preserve"> </t>
        </is>
      </c>
    </row>
    <row r="4">
      <c r="A4" s="4" t="inlineStr">
        <is>
          <t>Nature of Business and Liquidity [Text Block]</t>
        </is>
      </c>
      <c r="B4" s="4" t="inlineStr">
        <is>
          <t>1. PolyMet Mining Corp. was incorporated in British Columbia, Canada on March 4, 1981 under the name Fleck Resources Ltd. and changed its name to PolyMet Mining Corp. on June 10, 1998. Through its 100%-owned subsidiary, Poly Met Mining, Inc., (together with PolyMet Mining Corp., "PolyMet" or the "Company"), the Company is engaged in the exploration and development of natural resource properties. The Company's shares are listed on the TSX and NYSE American. Glencore AG, a wholly owned subsidiary of Glencore plc (together "Glencore"), has a majority shareholder relationship with the Company as a result of Glencore's ownership of 71% of the Company's issued shares. The Company's primary mineral property is the NorthMet Project (the "NorthMet Project"), a polymetallic project in northeastern Minnesota, United States of America, which comprises the NorthMet copper-nickel-precious metals ore body and the Erie Plant, a processing facility located approximately six miles from the ore body. PolyMet received its Permit to Mine from the State of Minnesota in November 2018, a crucial permit for construction and operation of the NorthMet Project. The Minnesota Department of Natural Resources ("MDNR") also issued all other permits for which the Company had applied including dam safety, water appropriations, endangered and threatened species takings, and public waters work permits, along with Wetlands Conservation Act approval. In addition, PolyMet received air and water permits from the Minnesota Pollution Control Agency ("MPCA") in December 2018. Further, PolyMet received the federal Record of Decision and Section 404 Wetlands Permit from the U.S. Army Corps of Engineers ("USACE") in March 2019, which was the last key permit or approval needed to construct and operate the NorthMet Project. Legal challenges contesting various aspects of federal and state decisions and permits are ongoing and have delayed the NorthMet Project timeline. All legal challenges that have reached a final determination have been in favor of the Company and of the more than 20 permits issued, all are active with the exception of three (Permit to Mine, NPDES water discharge permit, 404 wetlands permit). In April 2021, the Minnesota Supreme Court overturned a decision by the Minnesota Court of Appeals (“MCOA”) for an open-ended contested case hearing and instead limited the Permit to Mine contested case hearing to the effectiveness of bentonite clay at the tailings basin. In January 2022, the MCOA affirmed key aspects of the NPDES water discharge permit but ordered the MPCA to consider whether any discharges to groundwater will be the “functional equivalent” of discharges to navigable waters. The 404 wetlands permit is suspended pending the outcome of a 401a2 hearing by the USACE. PolyMet cannot act on these permits until the litigation is resolved of which the timing is uncertain. On July 20, 2022, the Company announced it had entered into an agreement with Teck American, Inc., a subsidiary of Teck Resources Limited (together “Teck”), to form a 50:50 joint venture (the “Joint Arrangement”) that would place their respective NorthMet and Mesaba resources containing copper, nickel, cobalt, platinum, palladium, gold and silver under single management. Subsequent to year end, the Joint Arrangement closed on February 14, 2023 and the Company and Teck became equal owners in NewRange Copper Nickel LLC (formerly Poly Met Mining, Inc.) (“NewRange”). See additional details in Note 16.
The realization of the Company's investment in the Joint Arrangement (including NorthMet) and other assets is dependent upon various factors, including the existence of economically recoverable mineral reserves, the ability to obtain and maintain permits necessary to construct and operate NorthMet and other assets, the ability to obtain financing necessary to complete the development of NorthMet and other assets, and to conduct future profitable operations or alternatively, disposal of the investment on an advantageous basis. The Company has experienced recurring losses from operations and net cash outflows for operating and investing activities, which are expected to continue until the NorthMet Project is constructed and operational. As at December 31, 2022, the Company had cash of $11.046 million and a working capital deficiency of $86.386 million, primarily due to $84.356 million in convertible debt with Glencore being due March 31, 2023 and a $10.033 million promissory note with Glencore due on the rights offering closing date. Subsequent to year end, the Company filed a circular for an offering of rights to holders of common shares of the Company to raise $195.4 million in gross proceeds. Glencore agreed to fully backstop the offering and confirmed it will extend the maturity of the convertible debt until the rights offering closing date expected on or around April 6, 2023 at which time the debt will be repaid. See additional details in Note 16. The Company believes it is probable it will continue to receive funding from Glencore or other financing sources, including funding from the rights offering launched subsequent to year end, allowing the Company to satisfy future financial obligations, to complete development of the Project and to conduct future profitable operations. Management's belief is based upon the underlying value of the Project, progress on obtaining and maintaining permits, ongoing discussions with potential financiers and the majority shareholder relationship with Glencore. Glencore has committed to provide financial support to enable the Company to continue its business operations through at least March 31, 2024. In late December 2019, a novel coronavirus ("COVID-19") was identified and subsequently spread worldwide. On March 11, 2020, the World Health Organization declared the COVID-19 outbreak a pandemic creating an unprecedented global health and economic crisis. The impact of COVID-19 and its variants (together "COVID") on global markets has been significant. As of the date of these statements, there has not been any material direct impact on the Company's operations as a result of COVI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Income Taxes - Disclosure of Non-capital Loss Carry Forwards in Canada and United States (Details) $ in Thousands</t>
        </is>
      </c>
      <c r="B1" s="2" t="inlineStr">
        <is>
          <t>Dec. 31, 2022 USD ($)</t>
        </is>
      </c>
    </row>
    <row r="2">
      <c r="A2" s="4" t="inlineStr">
        <is>
          <t>Canada [Member]</t>
        </is>
      </c>
      <c r="B2" s="4" t="inlineStr">
        <is>
          <t xml:space="preserve"> </t>
        </is>
      </c>
    </row>
    <row r="3">
      <c r="A3" s="3" t="inlineStr">
        <is>
          <t>Disclosure of temporary difference, unused tax losses and unused tax credits [line items]</t>
        </is>
      </c>
      <c r="B3" s="4" t="inlineStr">
        <is>
          <t xml:space="preserve"> </t>
        </is>
      </c>
    </row>
    <row r="4">
      <c r="A4" s="4" t="inlineStr">
        <is>
          <t>Non-capital loss carry forwards</t>
        </is>
      </c>
      <c r="B4" s="6" t="n">
        <v>79320</v>
      </c>
    </row>
    <row r="5">
      <c r="A5" s="4" t="inlineStr">
        <is>
          <t>Canada [Member] | Within One Year [Member]</t>
        </is>
      </c>
      <c r="B5" s="4" t="inlineStr">
        <is>
          <t xml:space="preserve"> </t>
        </is>
      </c>
    </row>
    <row r="6">
      <c r="A6" s="3" t="inlineStr">
        <is>
          <t>Disclosure of temporary difference, unused tax losses and unused tax credits [line items]</t>
        </is>
      </c>
      <c r="B6" s="4" t="inlineStr">
        <is>
          <t xml:space="preserve"> </t>
        </is>
      </c>
    </row>
    <row r="7">
      <c r="A7" s="4" t="inlineStr">
        <is>
          <t>Non-capital loss carry forwards</t>
        </is>
      </c>
      <c r="B7" s="5" t="n">
        <v>0</v>
      </c>
    </row>
    <row r="8">
      <c r="A8" s="4" t="inlineStr">
        <is>
          <t>Canada [Member] | One to Five Years [Member]</t>
        </is>
      </c>
      <c r="B8" s="4" t="inlineStr">
        <is>
          <t xml:space="preserve"> </t>
        </is>
      </c>
    </row>
    <row r="9">
      <c r="A9" s="3" t="inlineStr">
        <is>
          <t>Disclosure of temporary difference, unused tax losses and unused tax credits [line items]</t>
        </is>
      </c>
      <c r="B9" s="4" t="inlineStr">
        <is>
          <t xml:space="preserve"> </t>
        </is>
      </c>
    </row>
    <row r="10">
      <c r="A10" s="4" t="inlineStr">
        <is>
          <t>Non-capital loss carry forwards</t>
        </is>
      </c>
      <c r="B10" s="5" t="n">
        <v>5598</v>
      </c>
    </row>
    <row r="11">
      <c r="A11" s="4" t="inlineStr">
        <is>
          <t>Canada [Member] | More than Five Years [Member]</t>
        </is>
      </c>
      <c r="B11" s="4" t="inlineStr">
        <is>
          <t xml:space="preserve"> </t>
        </is>
      </c>
    </row>
    <row r="12">
      <c r="A12" s="3" t="inlineStr">
        <is>
          <t>Disclosure of temporary difference, unused tax losses and unused tax credits [line items]</t>
        </is>
      </c>
      <c r="B12" s="4" t="inlineStr">
        <is>
          <t xml:space="preserve"> </t>
        </is>
      </c>
    </row>
    <row r="13">
      <c r="A13" s="4" t="inlineStr">
        <is>
          <t>Non-capital loss carry forwards</t>
        </is>
      </c>
      <c r="B13" s="5" t="n">
        <v>73722</v>
      </c>
    </row>
    <row r="14">
      <c r="A14" s="4" t="inlineStr">
        <is>
          <t>Canada [Member] | No expiration [Member]</t>
        </is>
      </c>
      <c r="B14" s="4" t="inlineStr">
        <is>
          <t xml:space="preserve"> </t>
        </is>
      </c>
    </row>
    <row r="15">
      <c r="A15" s="3" t="inlineStr">
        <is>
          <t>Disclosure of temporary difference, unused tax losses and unused tax credits [line items]</t>
        </is>
      </c>
      <c r="B15" s="4" t="inlineStr">
        <is>
          <t xml:space="preserve"> </t>
        </is>
      </c>
    </row>
    <row r="16">
      <c r="A16" s="4" t="inlineStr">
        <is>
          <t>Non-capital loss carry forwards</t>
        </is>
      </c>
      <c r="B16" s="5" t="n">
        <v>0</v>
      </c>
    </row>
    <row r="17">
      <c r="A17" s="4" t="inlineStr">
        <is>
          <t>US Federal [Member]</t>
        </is>
      </c>
      <c r="B17" s="4" t="inlineStr">
        <is>
          <t xml:space="preserve"> </t>
        </is>
      </c>
    </row>
    <row r="18">
      <c r="A18" s="3" t="inlineStr">
        <is>
          <t>Disclosure of temporary difference, unused tax losses and unused tax credits [line items]</t>
        </is>
      </c>
      <c r="B18" s="4" t="inlineStr">
        <is>
          <t xml:space="preserve"> </t>
        </is>
      </c>
    </row>
    <row r="19">
      <c r="A19" s="4" t="inlineStr">
        <is>
          <t>Non-capital loss carry forwards</t>
        </is>
      </c>
      <c r="B19" s="5" t="n">
        <v>166342</v>
      </c>
    </row>
    <row r="20">
      <c r="A20" s="4" t="inlineStr">
        <is>
          <t>US Federal [Member] | Within One Year [Member]</t>
        </is>
      </c>
      <c r="B20" s="4" t="inlineStr">
        <is>
          <t xml:space="preserve"> </t>
        </is>
      </c>
    </row>
    <row r="21">
      <c r="A21" s="3" t="inlineStr">
        <is>
          <t>Disclosure of temporary difference, unused tax losses and unused tax credits [line items]</t>
        </is>
      </c>
      <c r="B21" s="4" t="inlineStr">
        <is>
          <t xml:space="preserve"> </t>
        </is>
      </c>
    </row>
    <row r="22">
      <c r="A22" s="4" t="inlineStr">
        <is>
          <t>Non-capital loss carry forwards</t>
        </is>
      </c>
      <c r="B22" s="5" t="n">
        <v>859</v>
      </c>
    </row>
    <row r="23">
      <c r="A23" s="4" t="inlineStr">
        <is>
          <t>US Federal [Member] | One to Five Years [Member]</t>
        </is>
      </c>
      <c r="B23" s="4" t="inlineStr">
        <is>
          <t xml:space="preserve"> </t>
        </is>
      </c>
    </row>
    <row r="24">
      <c r="A24" s="3" t="inlineStr">
        <is>
          <t>Disclosure of temporary difference, unused tax losses and unused tax credits [line items]</t>
        </is>
      </c>
      <c r="B24" s="4" t="inlineStr">
        <is>
          <t xml:space="preserve"> </t>
        </is>
      </c>
    </row>
    <row r="25">
      <c r="A25" s="4" t="inlineStr">
        <is>
          <t>Non-capital loss carry forwards</t>
        </is>
      </c>
      <c r="B25" s="5" t="n">
        <v>6889</v>
      </c>
    </row>
    <row r="26">
      <c r="A26" s="4" t="inlineStr">
        <is>
          <t>US Federal [Member] | More than Five Years [Member]</t>
        </is>
      </c>
      <c r="B26" s="4" t="inlineStr">
        <is>
          <t xml:space="preserve"> </t>
        </is>
      </c>
    </row>
    <row r="27">
      <c r="A27" s="3" t="inlineStr">
        <is>
          <t>Disclosure of temporary difference, unused tax losses and unused tax credits [line items]</t>
        </is>
      </c>
      <c r="B27" s="4" t="inlineStr">
        <is>
          <t xml:space="preserve"> </t>
        </is>
      </c>
    </row>
    <row r="28">
      <c r="A28" s="4" t="inlineStr">
        <is>
          <t>Non-capital loss carry forwards</t>
        </is>
      </c>
      <c r="B28" s="5" t="n">
        <v>124741</v>
      </c>
    </row>
    <row r="29">
      <c r="A29" s="4" t="inlineStr">
        <is>
          <t>US Federal [Member] | No expiration [Member]</t>
        </is>
      </c>
      <c r="B29" s="4" t="inlineStr">
        <is>
          <t xml:space="preserve"> </t>
        </is>
      </c>
    </row>
    <row r="30">
      <c r="A30" s="3" t="inlineStr">
        <is>
          <t>Disclosure of temporary difference, unused tax losses and unused tax credits [line items]</t>
        </is>
      </c>
      <c r="B30" s="4" t="inlineStr">
        <is>
          <t xml:space="preserve"> </t>
        </is>
      </c>
    </row>
    <row r="31">
      <c r="A31" s="4" t="inlineStr">
        <is>
          <t>Non-capital loss carry forwards</t>
        </is>
      </c>
      <c r="B31" s="5" t="n">
        <v>33853</v>
      </c>
    </row>
    <row r="32">
      <c r="A32" s="4" t="inlineStr">
        <is>
          <t>US State [Member]</t>
        </is>
      </c>
      <c r="B32" s="4" t="inlineStr">
        <is>
          <t xml:space="preserve"> </t>
        </is>
      </c>
    </row>
    <row r="33">
      <c r="A33" s="3" t="inlineStr">
        <is>
          <t>Disclosure of temporary difference, unused tax losses and unused tax credits [line items]</t>
        </is>
      </c>
      <c r="B33" s="4" t="inlineStr">
        <is>
          <t xml:space="preserve"> </t>
        </is>
      </c>
    </row>
    <row r="34">
      <c r="A34" s="4" t="inlineStr">
        <is>
          <t>Non-capital loss carry forwards</t>
        </is>
      </c>
      <c r="B34" s="5" t="n">
        <v>158594</v>
      </c>
    </row>
    <row r="35">
      <c r="A35" s="4" t="inlineStr">
        <is>
          <t>US State [Member] | Within One Year [Member]</t>
        </is>
      </c>
      <c r="B35" s="4" t="inlineStr">
        <is>
          <t xml:space="preserve"> </t>
        </is>
      </c>
    </row>
    <row r="36">
      <c r="A36" s="3" t="inlineStr">
        <is>
          <t>Disclosure of temporary difference, unused tax losses and unused tax credits [line items]</t>
        </is>
      </c>
      <c r="B36" s="4" t="inlineStr">
        <is>
          <t xml:space="preserve"> </t>
        </is>
      </c>
    </row>
    <row r="37">
      <c r="A37" s="4" t="inlineStr">
        <is>
          <t>Non-capital loss carry forwards</t>
        </is>
      </c>
      <c r="B37" s="5" t="n">
        <v>4350</v>
      </c>
    </row>
    <row r="38">
      <c r="A38" s="4" t="inlineStr">
        <is>
          <t>US State [Member] | One to Five Years [Member]</t>
        </is>
      </c>
      <c r="B38" s="4" t="inlineStr">
        <is>
          <t xml:space="preserve"> </t>
        </is>
      </c>
    </row>
    <row r="39">
      <c r="A39" s="3" t="inlineStr">
        <is>
          <t>Disclosure of temporary difference, unused tax losses and unused tax credits [line items]</t>
        </is>
      </c>
      <c r="B39" s="4" t="inlineStr">
        <is>
          <t xml:space="preserve"> </t>
        </is>
      </c>
    </row>
    <row r="40">
      <c r="A40" s="4" t="inlineStr">
        <is>
          <t>Non-capital loss carry forwards</t>
        </is>
      </c>
      <c r="B40" s="5" t="n">
        <v>44049</v>
      </c>
    </row>
    <row r="41">
      <c r="A41" s="4" t="inlineStr">
        <is>
          <t>US State [Member] | More than Five Years [Member]</t>
        </is>
      </c>
      <c r="B41" s="4" t="inlineStr">
        <is>
          <t xml:space="preserve"> </t>
        </is>
      </c>
    </row>
    <row r="42">
      <c r="A42" s="3" t="inlineStr">
        <is>
          <t>Disclosure of temporary difference, unused tax losses and unused tax credits [line items]</t>
        </is>
      </c>
      <c r="B42" s="4" t="inlineStr">
        <is>
          <t xml:space="preserve"> </t>
        </is>
      </c>
    </row>
    <row r="43">
      <c r="A43" s="4" t="inlineStr">
        <is>
          <t>Non-capital loss carry forwards</t>
        </is>
      </c>
      <c r="B43" s="5" t="n">
        <v>76341</v>
      </c>
    </row>
    <row r="44">
      <c r="A44" s="4" t="inlineStr">
        <is>
          <t>US State [Member] | No expiration [Member]</t>
        </is>
      </c>
      <c r="B44" s="4" t="inlineStr">
        <is>
          <t xml:space="preserve"> </t>
        </is>
      </c>
    </row>
    <row r="45">
      <c r="A45" s="3" t="inlineStr">
        <is>
          <t>Disclosure of temporary difference, unused tax losses and unused tax credits [line items]</t>
        </is>
      </c>
      <c r="B45" s="4" t="inlineStr">
        <is>
          <t xml:space="preserve"> </t>
        </is>
      </c>
    </row>
    <row r="46">
      <c r="A46" s="4" t="inlineStr">
        <is>
          <t>Non-capital loss carry forwards</t>
        </is>
      </c>
      <c r="B46" s="6" t="n">
        <v>338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Disclosure of Contractual Obligations (Details) - USD ($) $ in Thousands</t>
        </is>
      </c>
      <c r="B1" s="2" t="inlineStr">
        <is>
          <t>Dec. 31, 2022</t>
        </is>
      </c>
      <c r="C1" s="2" t="inlineStr">
        <is>
          <t>Dec. 31, 2021</t>
        </is>
      </c>
    </row>
    <row r="2">
      <c r="A2" s="3" t="inlineStr">
        <is>
          <t>Disclosure of maturity analysis of operating lease payments [line items]</t>
        </is>
      </c>
      <c r="B2" s="4" t="inlineStr">
        <is>
          <t xml:space="preserve"> </t>
        </is>
      </c>
      <c r="C2" s="4" t="inlineStr">
        <is>
          <t xml:space="preserve"> </t>
        </is>
      </c>
    </row>
    <row r="3">
      <c r="A3" s="4" t="inlineStr">
        <is>
          <t>Accounts payable and accruals</t>
        </is>
      </c>
      <c r="B3" s="6" t="n">
        <v>3833</v>
      </c>
      <c r="C3" s="6" t="n">
        <v>3251</v>
      </c>
    </row>
    <row r="4">
      <c r="A4" s="4" t="inlineStr">
        <is>
          <t>Promissory note</t>
        </is>
      </c>
      <c r="B4" s="5" t="n">
        <v>10033</v>
      </c>
      <c r="C4" s="5" t="n">
        <v>17695</v>
      </c>
    </row>
    <row r="5">
      <c r="A5" s="4" t="inlineStr">
        <is>
          <t>Convertible debt</t>
        </is>
      </c>
      <c r="B5" s="5" t="n">
        <v>84356</v>
      </c>
      <c r="C5" s="5" t="n">
        <v>35753</v>
      </c>
    </row>
    <row r="6">
      <c r="A6" s="4" t="inlineStr">
        <is>
          <t>Total</t>
        </is>
      </c>
      <c r="B6" s="5" t="n">
        <v>98222</v>
      </c>
      <c r="C6" s="6" t="n">
        <v>56699</v>
      </c>
    </row>
    <row r="7">
      <c r="A7" s="4" t="inlineStr">
        <is>
          <t>Carrying Value [Member]</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Accounts payable and accruals</t>
        </is>
      </c>
      <c r="B9" s="5" t="n">
        <v>3833</v>
      </c>
      <c r="C9" s="4" t="inlineStr">
        <is>
          <t xml:space="preserve"> </t>
        </is>
      </c>
    </row>
    <row r="10">
      <c r="A10" s="4" t="inlineStr">
        <is>
          <t>Lease liability</t>
        </is>
      </c>
      <c r="B10" s="5" t="n">
        <v>334</v>
      </c>
      <c r="C10" s="4" t="inlineStr">
        <is>
          <t xml:space="preserve"> </t>
        </is>
      </c>
    </row>
    <row r="11">
      <c r="A11" s="4" t="inlineStr">
        <is>
          <t>Promissory note</t>
        </is>
      </c>
      <c r="B11" s="5" t="n">
        <v>10033</v>
      </c>
      <c r="C11" s="4" t="inlineStr">
        <is>
          <t xml:space="preserve"> </t>
        </is>
      </c>
    </row>
    <row r="12">
      <c r="A12" s="4" t="inlineStr">
        <is>
          <t>Convertible debt</t>
        </is>
      </c>
      <c r="B12" s="5" t="n">
        <v>84356</v>
      </c>
      <c r="C12" s="4" t="inlineStr">
        <is>
          <t xml:space="preserve"> </t>
        </is>
      </c>
    </row>
    <row r="13">
      <c r="A13" s="4" t="inlineStr">
        <is>
          <t>Firm commitments</t>
        </is>
      </c>
      <c r="B13" s="5" t="n">
        <v>0</v>
      </c>
      <c r="C13" s="4" t="inlineStr">
        <is>
          <t xml:space="preserve"> </t>
        </is>
      </c>
    </row>
    <row r="14">
      <c r="A14" s="4" t="inlineStr">
        <is>
          <t>Total</t>
        </is>
      </c>
      <c r="B14" s="5" t="n">
        <v>98556</v>
      </c>
      <c r="C14" s="4" t="inlineStr">
        <is>
          <t xml:space="preserve"> </t>
        </is>
      </c>
    </row>
    <row r="15">
      <c r="A15" s="4" t="inlineStr">
        <is>
          <t>Contractual Cash Flow [Member]</t>
        </is>
      </c>
      <c r="B15" s="4" t="inlineStr">
        <is>
          <t xml:space="preserve"> </t>
        </is>
      </c>
      <c r="C15" s="4" t="inlineStr">
        <is>
          <t xml:space="preserve"> </t>
        </is>
      </c>
    </row>
    <row r="16">
      <c r="A16" s="3" t="inlineStr">
        <is>
          <t>Disclosure of maturity analysis of operating lease payments [line items]</t>
        </is>
      </c>
      <c r="B16" s="4" t="inlineStr">
        <is>
          <t xml:space="preserve"> </t>
        </is>
      </c>
      <c r="C16" s="4" t="inlineStr">
        <is>
          <t xml:space="preserve"> </t>
        </is>
      </c>
    </row>
    <row r="17">
      <c r="A17" s="4" t="inlineStr">
        <is>
          <t>Accounts payable and accruals</t>
        </is>
      </c>
      <c r="B17" s="5" t="n">
        <v>3833</v>
      </c>
      <c r="C17" s="4" t="inlineStr">
        <is>
          <t xml:space="preserve"> </t>
        </is>
      </c>
    </row>
    <row r="18">
      <c r="A18" s="4" t="inlineStr">
        <is>
          <t>Lease liability</t>
        </is>
      </c>
      <c r="B18" s="5" t="n">
        <v>366</v>
      </c>
      <c r="C18" s="4" t="inlineStr">
        <is>
          <t xml:space="preserve"> </t>
        </is>
      </c>
    </row>
    <row r="19">
      <c r="A19" s="4" t="inlineStr">
        <is>
          <t>Promissory note</t>
        </is>
      </c>
      <c r="B19" s="5" t="n">
        <v>10292</v>
      </c>
      <c r="C19" s="4" t="inlineStr">
        <is>
          <t xml:space="preserve"> </t>
        </is>
      </c>
    </row>
    <row r="20">
      <c r="A20" s="4" t="inlineStr">
        <is>
          <t>Convertible debt</t>
        </is>
      </c>
      <c r="B20" s="5" t="n">
        <v>87611</v>
      </c>
      <c r="C20" s="4" t="inlineStr">
        <is>
          <t xml:space="preserve"> </t>
        </is>
      </c>
    </row>
    <row r="21">
      <c r="A21" s="4" t="inlineStr">
        <is>
          <t>Firm commitments</t>
        </is>
      </c>
      <c r="B21" s="5" t="n">
        <v>436</v>
      </c>
      <c r="C21" s="4" t="inlineStr">
        <is>
          <t xml:space="preserve"> </t>
        </is>
      </c>
    </row>
    <row r="22">
      <c r="A22" s="4" t="inlineStr">
        <is>
          <t>Total</t>
        </is>
      </c>
      <c r="B22" s="5" t="n">
        <v>102538</v>
      </c>
      <c r="C22" s="4" t="inlineStr">
        <is>
          <t xml:space="preserve"> </t>
        </is>
      </c>
    </row>
    <row r="23">
      <c r="A23" s="4" t="inlineStr">
        <is>
          <t>Less than 1 year [Member]</t>
        </is>
      </c>
      <c r="B23" s="4" t="inlineStr">
        <is>
          <t xml:space="preserve"> </t>
        </is>
      </c>
      <c r="C23" s="4" t="inlineStr">
        <is>
          <t xml:space="preserve"> </t>
        </is>
      </c>
    </row>
    <row r="24">
      <c r="A24" s="3" t="inlineStr">
        <is>
          <t>Disclosure of maturity analysis of operating lease payments [line items]</t>
        </is>
      </c>
      <c r="B24" s="4" t="inlineStr">
        <is>
          <t xml:space="preserve"> </t>
        </is>
      </c>
      <c r="C24" s="4" t="inlineStr">
        <is>
          <t xml:space="preserve"> </t>
        </is>
      </c>
    </row>
    <row r="25">
      <c r="A25" s="4" t="inlineStr">
        <is>
          <t>Accounts payable and accruals</t>
        </is>
      </c>
      <c r="B25" s="5" t="n">
        <v>3436</v>
      </c>
      <c r="C25" s="4" t="inlineStr">
        <is>
          <t xml:space="preserve"> </t>
        </is>
      </c>
    </row>
    <row r="26">
      <c r="A26" s="4" t="inlineStr">
        <is>
          <t>Lease liability</t>
        </is>
      </c>
      <c r="B26" s="5" t="n">
        <v>150</v>
      </c>
      <c r="C26" s="4" t="inlineStr">
        <is>
          <t xml:space="preserve"> </t>
        </is>
      </c>
    </row>
    <row r="27">
      <c r="A27" s="4" t="inlineStr">
        <is>
          <t>Promissory note</t>
        </is>
      </c>
      <c r="B27" s="5" t="n">
        <v>10292</v>
      </c>
      <c r="C27" s="4" t="inlineStr">
        <is>
          <t xml:space="preserve"> </t>
        </is>
      </c>
    </row>
    <row r="28">
      <c r="A28" s="4" t="inlineStr">
        <is>
          <t>Convertible debt</t>
        </is>
      </c>
      <c r="B28" s="5" t="n">
        <v>87611</v>
      </c>
      <c r="C28" s="4" t="inlineStr">
        <is>
          <t xml:space="preserve"> </t>
        </is>
      </c>
    </row>
    <row r="29">
      <c r="A29" s="4" t="inlineStr">
        <is>
          <t>Firm commitments</t>
        </is>
      </c>
      <c r="B29" s="5" t="n">
        <v>64</v>
      </c>
      <c r="C29" s="4" t="inlineStr">
        <is>
          <t xml:space="preserve"> </t>
        </is>
      </c>
    </row>
    <row r="30">
      <c r="A30" s="4" t="inlineStr">
        <is>
          <t>Total</t>
        </is>
      </c>
      <c r="B30" s="5" t="n">
        <v>101553</v>
      </c>
      <c r="C30" s="4" t="inlineStr">
        <is>
          <t xml:space="preserve"> </t>
        </is>
      </c>
    </row>
    <row r="31">
      <c r="A31" s="4" t="inlineStr">
        <is>
          <t>1 - 3 years [Member]</t>
        </is>
      </c>
      <c r="B31" s="4" t="inlineStr">
        <is>
          <t xml:space="preserve"> </t>
        </is>
      </c>
      <c r="C31" s="4" t="inlineStr">
        <is>
          <t xml:space="preserve"> </t>
        </is>
      </c>
    </row>
    <row r="32">
      <c r="A32" s="3" t="inlineStr">
        <is>
          <t>Disclosure of maturity analysis of operating lease payments [line items]</t>
        </is>
      </c>
      <c r="B32" s="4" t="inlineStr">
        <is>
          <t xml:space="preserve"> </t>
        </is>
      </c>
      <c r="C32" s="4" t="inlineStr">
        <is>
          <t xml:space="preserve"> </t>
        </is>
      </c>
    </row>
    <row r="33">
      <c r="A33" s="4" t="inlineStr">
        <is>
          <t>Accounts payable and accruals</t>
        </is>
      </c>
      <c r="B33" s="5" t="n">
        <v>397</v>
      </c>
      <c r="C33" s="4" t="inlineStr">
        <is>
          <t xml:space="preserve"> </t>
        </is>
      </c>
    </row>
    <row r="34">
      <c r="A34" s="4" t="inlineStr">
        <is>
          <t>Lease liability</t>
        </is>
      </c>
      <c r="B34" s="5" t="n">
        <v>216</v>
      </c>
      <c r="C34" s="4" t="inlineStr">
        <is>
          <t xml:space="preserve"> </t>
        </is>
      </c>
    </row>
    <row r="35">
      <c r="A35" s="4" t="inlineStr">
        <is>
          <t>Promissory note</t>
        </is>
      </c>
      <c r="B35" s="5" t="n">
        <v>0</v>
      </c>
      <c r="C35" s="4" t="inlineStr">
        <is>
          <t xml:space="preserve"> </t>
        </is>
      </c>
    </row>
    <row r="36">
      <c r="A36" s="4" t="inlineStr">
        <is>
          <t>Convertible debt</t>
        </is>
      </c>
      <c r="B36" s="5" t="n">
        <v>0</v>
      </c>
      <c r="C36" s="4" t="inlineStr">
        <is>
          <t xml:space="preserve"> </t>
        </is>
      </c>
    </row>
    <row r="37">
      <c r="A37" s="4" t="inlineStr">
        <is>
          <t>Firm commitments</t>
        </is>
      </c>
      <c r="B37" s="5" t="n">
        <v>284</v>
      </c>
      <c r="C37" s="4" t="inlineStr">
        <is>
          <t xml:space="preserve"> </t>
        </is>
      </c>
    </row>
    <row r="38">
      <c r="A38" s="4" t="inlineStr">
        <is>
          <t>Total</t>
        </is>
      </c>
      <c r="B38" s="5" t="n">
        <v>897</v>
      </c>
      <c r="C38" s="4" t="inlineStr">
        <is>
          <t xml:space="preserve"> </t>
        </is>
      </c>
    </row>
    <row r="39">
      <c r="A39" s="4" t="inlineStr">
        <is>
          <t>3 - 5 year [Member]</t>
        </is>
      </c>
      <c r="B39" s="4" t="inlineStr">
        <is>
          <t xml:space="preserve"> </t>
        </is>
      </c>
      <c r="C39" s="4" t="inlineStr">
        <is>
          <t xml:space="preserve"> </t>
        </is>
      </c>
    </row>
    <row r="40">
      <c r="A40" s="3" t="inlineStr">
        <is>
          <t>Disclosure of maturity analysis of operating lease payments [line items]</t>
        </is>
      </c>
      <c r="B40" s="4" t="inlineStr">
        <is>
          <t xml:space="preserve"> </t>
        </is>
      </c>
      <c r="C40" s="4" t="inlineStr">
        <is>
          <t xml:space="preserve"> </t>
        </is>
      </c>
    </row>
    <row r="41">
      <c r="A41" s="4" t="inlineStr">
        <is>
          <t>Accounts payable and accruals</t>
        </is>
      </c>
      <c r="B41" s="5" t="n">
        <v>0</v>
      </c>
      <c r="C41" s="4" t="inlineStr">
        <is>
          <t xml:space="preserve"> </t>
        </is>
      </c>
    </row>
    <row r="42">
      <c r="A42" s="4" t="inlineStr">
        <is>
          <t>Lease liability</t>
        </is>
      </c>
      <c r="B42" s="5" t="n">
        <v>0</v>
      </c>
      <c r="C42" s="4" t="inlineStr">
        <is>
          <t xml:space="preserve"> </t>
        </is>
      </c>
    </row>
    <row r="43">
      <c r="A43" s="4" t="inlineStr">
        <is>
          <t>Promissory note</t>
        </is>
      </c>
      <c r="B43" s="5" t="n">
        <v>0</v>
      </c>
      <c r="C43" s="4" t="inlineStr">
        <is>
          <t xml:space="preserve"> </t>
        </is>
      </c>
    </row>
    <row r="44">
      <c r="A44" s="4" t="inlineStr">
        <is>
          <t>Convertible debt</t>
        </is>
      </c>
      <c r="B44" s="5" t="n">
        <v>0</v>
      </c>
      <c r="C44" s="4" t="inlineStr">
        <is>
          <t xml:space="preserve"> </t>
        </is>
      </c>
    </row>
    <row r="45">
      <c r="A45" s="4" t="inlineStr">
        <is>
          <t>Firm commitments</t>
        </is>
      </c>
      <c r="B45" s="5" t="n">
        <v>88</v>
      </c>
      <c r="C45" s="4" t="inlineStr">
        <is>
          <t xml:space="preserve"> </t>
        </is>
      </c>
    </row>
    <row r="46">
      <c r="A46" s="4" t="inlineStr">
        <is>
          <t>Total</t>
        </is>
      </c>
      <c r="B46" s="5" t="n">
        <v>88</v>
      </c>
      <c r="C46" s="4" t="inlineStr">
        <is>
          <t xml:space="preserve"> </t>
        </is>
      </c>
    </row>
    <row r="47">
      <c r="A47" s="4" t="inlineStr">
        <is>
          <t>More than 5 years [Member]</t>
        </is>
      </c>
      <c r="B47" s="4" t="inlineStr">
        <is>
          <t xml:space="preserve"> </t>
        </is>
      </c>
      <c r="C47" s="4" t="inlineStr">
        <is>
          <t xml:space="preserve"> </t>
        </is>
      </c>
    </row>
    <row r="48">
      <c r="A48" s="3" t="inlineStr">
        <is>
          <t>Disclosure of maturity analysis of operating lease payments [line items]</t>
        </is>
      </c>
      <c r="B48" s="4" t="inlineStr">
        <is>
          <t xml:space="preserve"> </t>
        </is>
      </c>
      <c r="C48" s="4" t="inlineStr">
        <is>
          <t xml:space="preserve"> </t>
        </is>
      </c>
    </row>
    <row r="49">
      <c r="A49" s="4" t="inlineStr">
        <is>
          <t>Accounts payable and accruals</t>
        </is>
      </c>
      <c r="B49" s="5" t="n">
        <v>0</v>
      </c>
      <c r="C49" s="4" t="inlineStr">
        <is>
          <t xml:space="preserve"> </t>
        </is>
      </c>
    </row>
    <row r="50">
      <c r="A50" s="4" t="inlineStr">
        <is>
          <t>Lease liability</t>
        </is>
      </c>
      <c r="B50" s="5" t="n">
        <v>0</v>
      </c>
      <c r="C50" s="4" t="inlineStr">
        <is>
          <t xml:space="preserve"> </t>
        </is>
      </c>
    </row>
    <row r="51">
      <c r="A51" s="4" t="inlineStr">
        <is>
          <t>Promissory note</t>
        </is>
      </c>
      <c r="B51" s="5" t="n">
        <v>0</v>
      </c>
      <c r="C51" s="4" t="inlineStr">
        <is>
          <t xml:space="preserve"> </t>
        </is>
      </c>
    </row>
    <row r="52">
      <c r="A52" s="4" t="inlineStr">
        <is>
          <t>Convertible debt</t>
        </is>
      </c>
      <c r="B52" s="5" t="n">
        <v>0</v>
      </c>
      <c r="C52" s="4" t="inlineStr">
        <is>
          <t xml:space="preserve"> </t>
        </is>
      </c>
    </row>
    <row r="53">
      <c r="A53" s="4" t="inlineStr">
        <is>
          <t>Firm commitments</t>
        </is>
      </c>
      <c r="B53" s="5" t="n">
        <v>0</v>
      </c>
      <c r="C53" s="4" t="inlineStr">
        <is>
          <t xml:space="preserve"> </t>
        </is>
      </c>
    </row>
    <row r="54">
      <c r="A54" s="4" t="inlineStr">
        <is>
          <t>Total</t>
        </is>
      </c>
      <c r="B54" s="6" t="n">
        <v>0</v>
      </c>
      <c r="C5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Narrative) (Details) - USD ($) $ in Thousands</t>
        </is>
      </c>
      <c r="B1" s="2" t="inlineStr">
        <is>
          <t>12 Months Ended</t>
        </is>
      </c>
    </row>
    <row r="2">
      <c r="B2" s="2" t="inlineStr">
        <is>
          <t>Dec. 31, 2022</t>
        </is>
      </c>
      <c r="C2" s="2" t="inlineStr">
        <is>
          <t>Dec. 31, 2021</t>
        </is>
      </c>
      <c r="D2" s="2" t="inlineStr">
        <is>
          <t>Nov. 01, 2018</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Impact on loss due to percent change in interest rate</t>
        </is>
      </c>
      <c r="B4" s="6" t="n">
        <v>111</v>
      </c>
      <c r="C4" s="4" t="inlineStr">
        <is>
          <t xml:space="preserve"> </t>
        </is>
      </c>
      <c r="D4" s="4" t="inlineStr">
        <is>
          <t xml:space="preserve"> </t>
        </is>
      </c>
    </row>
    <row r="5">
      <c r="A5" s="4" t="inlineStr">
        <is>
          <t>Impact on carrying value of promissory note due to percent change in interest rate</t>
        </is>
      </c>
      <c r="B5" s="5" t="n">
        <v>100</v>
      </c>
      <c r="C5" s="4" t="inlineStr">
        <is>
          <t xml:space="preserve"> </t>
        </is>
      </c>
      <c r="D5" s="4" t="inlineStr">
        <is>
          <t xml:space="preserve"> </t>
        </is>
      </c>
    </row>
    <row r="6">
      <c r="A6" s="4" t="inlineStr">
        <is>
          <t>Restricted deposits</t>
        </is>
      </c>
      <c r="B6" s="5" t="n">
        <v>11541</v>
      </c>
      <c r="C6" s="6" t="n">
        <v>14298</v>
      </c>
      <c r="D6" s="6" t="n">
        <v>10000</v>
      </c>
    </row>
    <row r="7">
      <c r="A7" s="4" t="inlineStr">
        <is>
          <t>Amounts receivable and other assets</t>
        </is>
      </c>
      <c r="B7" s="5" t="n">
        <v>2198</v>
      </c>
      <c r="C7" s="5" t="n">
        <v>2721</v>
      </c>
      <c r="D7" s="4" t="inlineStr">
        <is>
          <t xml:space="preserve"> </t>
        </is>
      </c>
    </row>
    <row r="8">
      <c r="A8" s="4" t="inlineStr">
        <is>
          <t>Current trade payables</t>
        </is>
      </c>
      <c r="B8" s="5" t="n">
        <v>3436</v>
      </c>
      <c r="C8" s="5" t="n">
        <v>3136</v>
      </c>
      <c r="D8" s="4" t="inlineStr">
        <is>
          <t xml:space="preserve"> </t>
        </is>
      </c>
    </row>
    <row r="9">
      <c r="A9" s="4" t="inlineStr">
        <is>
          <t>Maximum exposure to credit risk</t>
        </is>
      </c>
      <c r="B9" s="5" t="n">
        <v>24785</v>
      </c>
      <c r="C9" s="4" t="inlineStr">
        <is>
          <t xml:space="preserve"> </t>
        </is>
      </c>
      <c r="D9" s="4" t="inlineStr">
        <is>
          <t xml:space="preserve"> </t>
        </is>
      </c>
    </row>
    <row r="10">
      <c r="A10" s="4" t="inlineStr">
        <is>
          <t>Financial instrument at fair value through profit or loss [Member]</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Restricted deposits</t>
        </is>
      </c>
      <c r="B12" s="5" t="n">
        <v>11460</v>
      </c>
      <c r="C12" s="5" t="n">
        <v>13743</v>
      </c>
      <c r="D12" s="4" t="inlineStr">
        <is>
          <t xml:space="preserve"> </t>
        </is>
      </c>
    </row>
    <row r="13">
      <c r="A13" s="4" t="inlineStr">
        <is>
          <t>Amounts receivable and other assets</t>
        </is>
      </c>
      <c r="B13" s="5" t="n">
        <v>1587</v>
      </c>
      <c r="C13" s="5" t="n">
        <v>2113</v>
      </c>
      <c r="D13" s="4" t="inlineStr">
        <is>
          <t xml:space="preserve"> </t>
        </is>
      </c>
    </row>
    <row r="14">
      <c r="A14" s="4" t="inlineStr">
        <is>
          <t>Financial instrument at fair value through profit or loss [Member] | Level 1 inputs [Member]</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Restricted deposits</t>
        </is>
      </c>
      <c r="B16" s="5" t="n">
        <v>11460</v>
      </c>
      <c r="C16" s="5" t="n">
        <v>13743</v>
      </c>
      <c r="D16" s="4" t="inlineStr">
        <is>
          <t xml:space="preserve"> </t>
        </is>
      </c>
    </row>
    <row r="17">
      <c r="A17" s="4" t="inlineStr">
        <is>
          <t>Financial instrument at fair value through profit or loss [Member] | Level 2 inputs [Member]</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Current trade payables</t>
        </is>
      </c>
      <c r="B19" s="5" t="n">
        <v>1019</v>
      </c>
      <c r="C19" s="5" t="n">
        <v>984</v>
      </c>
      <c r="D19" s="4" t="inlineStr">
        <is>
          <t xml:space="preserve"> </t>
        </is>
      </c>
    </row>
    <row r="20">
      <c r="A20" s="4" t="inlineStr">
        <is>
          <t>Financial instrument at fair value through profit or loss [Member] | Level 3 inputs [Member]</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Amounts receivable and other assets</t>
        </is>
      </c>
      <c r="B22" s="6" t="n">
        <v>1587</v>
      </c>
      <c r="C22" s="6" t="n">
        <v>2113</v>
      </c>
      <c r="D2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Disclosure of Financial Instruments (Details) - USD ($) $ in Thousands</t>
        </is>
      </c>
      <c r="B1" s="2" t="inlineStr">
        <is>
          <t>Dec. 31, 2022</t>
        </is>
      </c>
      <c r="C1" s="2" t="inlineStr">
        <is>
          <t>Dec. 31, 2021</t>
        </is>
      </c>
      <c r="D1" s="2" t="inlineStr">
        <is>
          <t>Nov. 01, 2018</t>
        </is>
      </c>
    </row>
    <row r="2">
      <c r="A2" s="3" t="inlineStr">
        <is>
          <t>Financial assets</t>
        </is>
      </c>
      <c r="B2" s="4" t="inlineStr">
        <is>
          <t xml:space="preserve"> </t>
        </is>
      </c>
      <c r="C2" s="4" t="inlineStr">
        <is>
          <t xml:space="preserve"> </t>
        </is>
      </c>
      <c r="D2" s="4" t="inlineStr">
        <is>
          <t xml:space="preserve"> </t>
        </is>
      </c>
    </row>
    <row r="3">
      <c r="A3" s="4" t="inlineStr">
        <is>
          <t>Cash</t>
        </is>
      </c>
      <c r="B3" s="6" t="n">
        <v>11046</v>
      </c>
      <c r="C3" s="6" t="n">
        <v>2958</v>
      </c>
      <c r="D3" s="4" t="inlineStr">
        <is>
          <t xml:space="preserve"> </t>
        </is>
      </c>
    </row>
    <row r="4">
      <c r="A4" s="4" t="inlineStr">
        <is>
          <t>Restricted deposits</t>
        </is>
      </c>
      <c r="B4" s="5" t="n">
        <v>11541</v>
      </c>
      <c r="C4" s="5" t="n">
        <v>14298</v>
      </c>
      <c r="D4" s="6" t="n">
        <v>10000</v>
      </c>
    </row>
    <row r="5">
      <c r="A5" s="4" t="inlineStr">
        <is>
          <t>Amounts receivable and other assets</t>
        </is>
      </c>
      <c r="B5" s="5" t="n">
        <v>2198</v>
      </c>
      <c r="C5" s="5" t="n">
        <v>2721</v>
      </c>
      <c r="D5" s="4" t="inlineStr">
        <is>
          <t xml:space="preserve"> </t>
        </is>
      </c>
    </row>
    <row r="6">
      <c r="A6" s="4" t="inlineStr">
        <is>
          <t>Total financial assets</t>
        </is>
      </c>
      <c r="B6" s="5" t="n">
        <v>24785</v>
      </c>
      <c r="C6" s="5" t="n">
        <v>19977</v>
      </c>
      <c r="D6" s="4" t="inlineStr">
        <is>
          <t xml:space="preserve"> </t>
        </is>
      </c>
    </row>
    <row r="7">
      <c r="A7" s="3" t="inlineStr">
        <is>
          <t>Financial liabilities</t>
        </is>
      </c>
      <c r="B7" s="4" t="inlineStr">
        <is>
          <t xml:space="preserve"> </t>
        </is>
      </c>
      <c r="C7" s="4" t="inlineStr">
        <is>
          <t xml:space="preserve"> </t>
        </is>
      </c>
      <c r="D7" s="4" t="inlineStr">
        <is>
          <t xml:space="preserve"> </t>
        </is>
      </c>
    </row>
    <row r="8">
      <c r="A8" s="4" t="inlineStr">
        <is>
          <t>Accounts payable and accruals</t>
        </is>
      </c>
      <c r="B8" s="5" t="n">
        <v>3833</v>
      </c>
      <c r="C8" s="5" t="n">
        <v>3251</v>
      </c>
      <c r="D8" s="4" t="inlineStr">
        <is>
          <t xml:space="preserve"> </t>
        </is>
      </c>
    </row>
    <row r="9">
      <c r="A9" s="4" t="inlineStr">
        <is>
          <t>Convertible debt</t>
        </is>
      </c>
      <c r="B9" s="5" t="n">
        <v>84356</v>
      </c>
      <c r="C9" s="5" t="n">
        <v>35753</v>
      </c>
      <c r="D9" s="4" t="inlineStr">
        <is>
          <t xml:space="preserve"> </t>
        </is>
      </c>
    </row>
    <row r="10">
      <c r="A10" s="4" t="inlineStr">
        <is>
          <t>Promissory note</t>
        </is>
      </c>
      <c r="B10" s="5" t="n">
        <v>10033</v>
      </c>
      <c r="C10" s="5" t="n">
        <v>17695</v>
      </c>
      <c r="D10" s="4" t="inlineStr">
        <is>
          <t xml:space="preserve"> </t>
        </is>
      </c>
    </row>
    <row r="11">
      <c r="A11" s="4" t="inlineStr">
        <is>
          <t>Total financial liabilities</t>
        </is>
      </c>
      <c r="B11" s="5" t="n">
        <v>98222</v>
      </c>
      <c r="C11" s="5" t="n">
        <v>56699</v>
      </c>
      <c r="D11" s="4" t="inlineStr">
        <is>
          <t xml:space="preserve"> </t>
        </is>
      </c>
    </row>
    <row r="12">
      <c r="A12" s="4" t="inlineStr">
        <is>
          <t>Financial instrument at amortised cost [Member]</t>
        </is>
      </c>
      <c r="B12" s="4" t="inlineStr">
        <is>
          <t xml:space="preserve"> </t>
        </is>
      </c>
      <c r="C12" s="4" t="inlineStr">
        <is>
          <t xml:space="preserve"> </t>
        </is>
      </c>
      <c r="D12" s="4" t="inlineStr">
        <is>
          <t xml:space="preserve"> </t>
        </is>
      </c>
    </row>
    <row r="13">
      <c r="A13" s="3" t="inlineStr">
        <is>
          <t>Financial assets</t>
        </is>
      </c>
      <c r="B13" s="4" t="inlineStr">
        <is>
          <t xml:space="preserve"> </t>
        </is>
      </c>
      <c r="C13" s="4" t="inlineStr">
        <is>
          <t xml:space="preserve"> </t>
        </is>
      </c>
      <c r="D13" s="4" t="inlineStr">
        <is>
          <t xml:space="preserve"> </t>
        </is>
      </c>
    </row>
    <row r="14">
      <c r="A14" s="4" t="inlineStr">
        <is>
          <t>Cash</t>
        </is>
      </c>
      <c r="B14" s="5" t="n">
        <v>11046</v>
      </c>
      <c r="C14" s="5" t="n">
        <v>2958</v>
      </c>
      <c r="D14" s="4" t="inlineStr">
        <is>
          <t xml:space="preserve"> </t>
        </is>
      </c>
    </row>
    <row r="15">
      <c r="A15" s="4" t="inlineStr">
        <is>
          <t>Restricted deposits</t>
        </is>
      </c>
      <c r="B15" s="5" t="n">
        <v>81</v>
      </c>
      <c r="C15" s="5" t="n">
        <v>555</v>
      </c>
      <c r="D15" s="4" t="inlineStr">
        <is>
          <t xml:space="preserve"> </t>
        </is>
      </c>
    </row>
    <row r="16">
      <c r="A16" s="4" t="inlineStr">
        <is>
          <t>Amounts receivable and other assets</t>
        </is>
      </c>
      <c r="B16" s="5" t="n">
        <v>611</v>
      </c>
      <c r="C16" s="5" t="n">
        <v>608</v>
      </c>
      <c r="D16" s="4" t="inlineStr">
        <is>
          <t xml:space="preserve"> </t>
        </is>
      </c>
    </row>
    <row r="17">
      <c r="A17" s="4" t="inlineStr">
        <is>
          <t>Total financial assets</t>
        </is>
      </c>
      <c r="B17" s="5" t="n">
        <v>11738</v>
      </c>
      <c r="C17" s="5" t="n">
        <v>4121</v>
      </c>
      <c r="D17" s="4" t="inlineStr">
        <is>
          <t xml:space="preserve"> </t>
        </is>
      </c>
    </row>
    <row r="18">
      <c r="A18" s="3" t="inlineStr">
        <is>
          <t>Financial liabilities</t>
        </is>
      </c>
      <c r="B18" s="4" t="inlineStr">
        <is>
          <t xml:space="preserve"> </t>
        </is>
      </c>
      <c r="C18" s="4" t="inlineStr">
        <is>
          <t xml:space="preserve"> </t>
        </is>
      </c>
      <c r="D18" s="4" t="inlineStr">
        <is>
          <t xml:space="preserve"> </t>
        </is>
      </c>
    </row>
    <row r="19">
      <c r="A19" s="4" t="inlineStr">
        <is>
          <t>Accounts payable and accruals</t>
        </is>
      </c>
      <c r="B19" s="5" t="n">
        <v>2814</v>
      </c>
      <c r="C19" s="5" t="n">
        <v>2267</v>
      </c>
      <c r="D19" s="4" t="inlineStr">
        <is>
          <t xml:space="preserve"> </t>
        </is>
      </c>
    </row>
    <row r="20">
      <c r="A20" s="4" t="inlineStr">
        <is>
          <t>Convertible debt</t>
        </is>
      </c>
      <c r="B20" s="5" t="n">
        <v>84356</v>
      </c>
      <c r="C20" s="5" t="n">
        <v>35753</v>
      </c>
      <c r="D20" s="4" t="inlineStr">
        <is>
          <t xml:space="preserve"> </t>
        </is>
      </c>
    </row>
    <row r="21">
      <c r="A21" s="4" t="inlineStr">
        <is>
          <t>Promissory note</t>
        </is>
      </c>
      <c r="B21" s="5" t="n">
        <v>10033</v>
      </c>
      <c r="C21" s="5" t="n">
        <v>17695</v>
      </c>
      <c r="D21" s="4" t="inlineStr">
        <is>
          <t xml:space="preserve"> </t>
        </is>
      </c>
    </row>
    <row r="22">
      <c r="A22" s="4" t="inlineStr">
        <is>
          <t>Total financial liabilities</t>
        </is>
      </c>
      <c r="B22" s="5" t="n">
        <v>97203</v>
      </c>
      <c r="C22" s="5" t="n">
        <v>55715</v>
      </c>
      <c r="D22" s="4" t="inlineStr">
        <is>
          <t xml:space="preserve"> </t>
        </is>
      </c>
    </row>
    <row r="23">
      <c r="A23" s="4" t="inlineStr">
        <is>
          <t>Financial instrument at fair value through profit or loss [Member]</t>
        </is>
      </c>
      <c r="B23" s="4" t="inlineStr">
        <is>
          <t xml:space="preserve"> </t>
        </is>
      </c>
      <c r="C23" s="4" t="inlineStr">
        <is>
          <t xml:space="preserve"> </t>
        </is>
      </c>
      <c r="D23" s="4" t="inlineStr">
        <is>
          <t xml:space="preserve"> </t>
        </is>
      </c>
    </row>
    <row r="24">
      <c r="A24" s="3" t="inlineStr">
        <is>
          <t>Financial assets</t>
        </is>
      </c>
      <c r="B24" s="4" t="inlineStr">
        <is>
          <t xml:space="preserve"> </t>
        </is>
      </c>
      <c r="C24" s="4" t="inlineStr">
        <is>
          <t xml:space="preserve"> </t>
        </is>
      </c>
      <c r="D24" s="4" t="inlineStr">
        <is>
          <t xml:space="preserve"> </t>
        </is>
      </c>
    </row>
    <row r="25">
      <c r="A25" s="4" t="inlineStr">
        <is>
          <t>Cash</t>
        </is>
      </c>
      <c r="B25" s="5" t="n">
        <v>0</v>
      </c>
      <c r="C25" s="5" t="n">
        <v>0</v>
      </c>
      <c r="D25" s="4" t="inlineStr">
        <is>
          <t xml:space="preserve"> </t>
        </is>
      </c>
    </row>
    <row r="26">
      <c r="A26" s="4" t="inlineStr">
        <is>
          <t>Restricted deposits</t>
        </is>
      </c>
      <c r="B26" s="5" t="n">
        <v>11460</v>
      </c>
      <c r="C26" s="5" t="n">
        <v>13743</v>
      </c>
      <c r="D26" s="4" t="inlineStr">
        <is>
          <t xml:space="preserve"> </t>
        </is>
      </c>
    </row>
    <row r="27">
      <c r="A27" s="4" t="inlineStr">
        <is>
          <t>Amounts receivable and other assets</t>
        </is>
      </c>
      <c r="B27" s="5" t="n">
        <v>1587</v>
      </c>
      <c r="C27" s="5" t="n">
        <v>2113</v>
      </c>
      <c r="D27" s="4" t="inlineStr">
        <is>
          <t xml:space="preserve"> </t>
        </is>
      </c>
    </row>
    <row r="28">
      <c r="A28" s="4" t="inlineStr">
        <is>
          <t>Total financial assets</t>
        </is>
      </c>
      <c r="B28" s="5" t="n">
        <v>13047</v>
      </c>
      <c r="C28" s="5" t="n">
        <v>15856</v>
      </c>
      <c r="D28" s="4" t="inlineStr">
        <is>
          <t xml:space="preserve"> </t>
        </is>
      </c>
    </row>
    <row r="29">
      <c r="A29" s="3" t="inlineStr">
        <is>
          <t>Financial liabilities</t>
        </is>
      </c>
      <c r="B29" s="4" t="inlineStr">
        <is>
          <t xml:space="preserve"> </t>
        </is>
      </c>
      <c r="C29" s="4" t="inlineStr">
        <is>
          <t xml:space="preserve"> </t>
        </is>
      </c>
      <c r="D29" s="4" t="inlineStr">
        <is>
          <t xml:space="preserve"> </t>
        </is>
      </c>
    </row>
    <row r="30">
      <c r="A30" s="4" t="inlineStr">
        <is>
          <t>Accounts payable and accruals</t>
        </is>
      </c>
      <c r="B30" s="5" t="n">
        <v>1019</v>
      </c>
      <c r="C30" s="5" t="n">
        <v>984</v>
      </c>
      <c r="D30" s="4" t="inlineStr">
        <is>
          <t xml:space="preserve"> </t>
        </is>
      </c>
    </row>
    <row r="31">
      <c r="A31" s="4" t="inlineStr">
        <is>
          <t>Convertible debt</t>
        </is>
      </c>
      <c r="B31" s="5" t="n">
        <v>0</v>
      </c>
      <c r="C31" s="5" t="n">
        <v>0</v>
      </c>
      <c r="D31" s="4" t="inlineStr">
        <is>
          <t xml:space="preserve"> </t>
        </is>
      </c>
    </row>
    <row r="32">
      <c r="A32" s="4" t="inlineStr">
        <is>
          <t>Promissory note</t>
        </is>
      </c>
      <c r="B32" s="5" t="n">
        <v>0</v>
      </c>
      <c r="C32" s="5" t="n">
        <v>0</v>
      </c>
      <c r="D32" s="4" t="inlineStr">
        <is>
          <t xml:space="preserve"> </t>
        </is>
      </c>
    </row>
    <row r="33">
      <c r="A33" s="4" t="inlineStr">
        <is>
          <t>Total financial liabilities</t>
        </is>
      </c>
      <c r="B33" s="6" t="n">
        <v>1019</v>
      </c>
      <c r="C33" s="6" t="n">
        <v>984</v>
      </c>
      <c r="D3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Disclosure of Financial Instruments by type of Interest Rate (Details) - USD ($) $ in Thousands</t>
        </is>
      </c>
      <c r="B1" s="2" t="inlineStr">
        <is>
          <t>Dec. 31, 2022</t>
        </is>
      </c>
      <c r="C1" s="2" t="inlineStr">
        <is>
          <t>Dec. 31, 2021</t>
        </is>
      </c>
      <c r="D1" s="2" t="inlineStr">
        <is>
          <t>Nov. 01, 2018</t>
        </is>
      </c>
    </row>
    <row r="2">
      <c r="A2" s="3" t="inlineStr">
        <is>
          <t>Disclosure Of Risk Management Strategy Related To Hedge Accounting Line Items</t>
        </is>
      </c>
      <c r="B2" s="4" t="inlineStr">
        <is>
          <t xml:space="preserve"> </t>
        </is>
      </c>
      <c r="C2" s="4" t="inlineStr">
        <is>
          <t xml:space="preserve"> </t>
        </is>
      </c>
      <c r="D2" s="4" t="inlineStr">
        <is>
          <t xml:space="preserve"> </t>
        </is>
      </c>
    </row>
    <row r="3">
      <c r="A3" s="4" t="inlineStr">
        <is>
          <t>Cash</t>
        </is>
      </c>
      <c r="B3" s="6" t="n">
        <v>11046</v>
      </c>
      <c r="C3" s="6" t="n">
        <v>2958</v>
      </c>
      <c r="D3" s="4" t="inlineStr">
        <is>
          <t xml:space="preserve"> </t>
        </is>
      </c>
    </row>
    <row r="4">
      <c r="A4" s="4" t="inlineStr">
        <is>
          <t>Restricted Deposits</t>
        </is>
      </c>
      <c r="B4" s="5" t="n">
        <v>11541</v>
      </c>
      <c r="C4" s="5" t="n">
        <v>14298</v>
      </c>
      <c r="D4" s="6" t="n">
        <v>10000</v>
      </c>
    </row>
    <row r="5">
      <c r="A5" s="4" t="inlineStr">
        <is>
          <t>Interest rate risk [Member]</t>
        </is>
      </c>
      <c r="B5" s="4" t="inlineStr">
        <is>
          <t xml:space="preserve"> </t>
        </is>
      </c>
      <c r="C5" s="4" t="inlineStr">
        <is>
          <t xml:space="preserve"> </t>
        </is>
      </c>
      <c r="D5" s="4" t="inlineStr">
        <is>
          <t xml:space="preserve"> </t>
        </is>
      </c>
    </row>
    <row r="6">
      <c r="A6" s="3" t="inlineStr">
        <is>
          <t>Disclosure Of Risk Management Strategy Related To Hedge Accounting Line Items</t>
        </is>
      </c>
      <c r="B6" s="4" t="inlineStr">
        <is>
          <t xml:space="preserve"> </t>
        </is>
      </c>
      <c r="C6" s="4" t="inlineStr">
        <is>
          <t xml:space="preserve"> </t>
        </is>
      </c>
      <c r="D6" s="4" t="inlineStr">
        <is>
          <t xml:space="preserve"> </t>
        </is>
      </c>
    </row>
    <row r="7">
      <c r="A7" s="4" t="inlineStr">
        <is>
          <t>Cash</t>
        </is>
      </c>
      <c r="B7" s="5" t="n">
        <v>11046</v>
      </c>
      <c r="C7" s="5" t="n">
        <v>2958</v>
      </c>
      <c r="D7" s="4" t="inlineStr">
        <is>
          <t xml:space="preserve"> </t>
        </is>
      </c>
    </row>
    <row r="8">
      <c r="A8" s="4" t="inlineStr">
        <is>
          <t>Restricted Deposits</t>
        </is>
      </c>
      <c r="B8" s="5" t="n">
        <v>81</v>
      </c>
      <c r="C8" s="5" t="n">
        <v>555</v>
      </c>
      <c r="D8" s="4" t="inlineStr">
        <is>
          <t xml:space="preserve"> </t>
        </is>
      </c>
    </row>
    <row r="9">
      <c r="A9" s="4" t="inlineStr">
        <is>
          <t>Promissory note</t>
        </is>
      </c>
      <c r="B9" s="6" t="n">
        <v>10033</v>
      </c>
      <c r="C9" s="6" t="n">
        <v>17695</v>
      </c>
      <c r="D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0" customWidth="1" min="2" max="2"/>
    <col width="28" customWidth="1" min="3" max="3"/>
    <col width="22" customWidth="1" min="4" max="4"/>
    <col width="22" customWidth="1" min="5" max="5"/>
  </cols>
  <sheetData>
    <row r="1">
      <c r="A1" s="1" t="inlineStr">
        <is>
          <t>Subsequent Events (Narrative) (Details) - NewRange Copper Nickel LLC [Member] $ / shares in Units, $ in Thousands</t>
        </is>
      </c>
      <c r="C1" s="2" t="inlineStr">
        <is>
          <t>1 Months Ended</t>
        </is>
      </c>
      <c r="E1" s="2" t="inlineStr">
        <is>
          <t>12 Months Ended</t>
        </is>
      </c>
    </row>
    <row r="2">
      <c r="B2" s="2" t="inlineStr">
        <is>
          <t>Mar. 10, 2023 USD ($) $ / shares shares</t>
        </is>
      </c>
      <c r="C2" s="2" t="inlineStr">
        <is>
          <t>Feb. 27, 2023 USD ($) Right</t>
        </is>
      </c>
      <c r="D2" s="2" t="inlineStr">
        <is>
          <t>Feb. 14, 2023 USD ($)</t>
        </is>
      </c>
      <c r="E2" s="2" t="inlineStr">
        <is>
          <t>Dec. 31, 2022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row>
    <row r="4">
      <c r="A4" s="4" t="inlineStr">
        <is>
          <t>Transaction cost of join venture</t>
        </is>
      </c>
      <c r="B4" s="4" t="inlineStr">
        <is>
          <t xml:space="preserve"> </t>
        </is>
      </c>
      <c r="C4" s="4" t="inlineStr">
        <is>
          <t xml:space="preserve"> </t>
        </is>
      </c>
      <c r="D4" s="4" t="inlineStr">
        <is>
          <t xml:space="preserve"> </t>
        </is>
      </c>
      <c r="E4" s="6" t="n">
        <v>4273</v>
      </c>
    </row>
    <row r="5">
      <c r="A5" s="4" t="inlineStr">
        <is>
          <t>Events after reporting period [Member]</t>
        </is>
      </c>
      <c r="B5" s="4" t="inlineStr">
        <is>
          <t xml:space="preserve"> </t>
        </is>
      </c>
      <c r="C5" s="4" t="inlineStr">
        <is>
          <t xml:space="preserve"> </t>
        </is>
      </c>
      <c r="D5" s="4" t="inlineStr">
        <is>
          <t xml:space="preserve"> </t>
        </is>
      </c>
      <c r="E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row>
    <row r="7">
      <c r="A7" s="4" t="inlineStr">
        <is>
          <t>Value of initial work with estimated budget</t>
        </is>
      </c>
      <c r="B7" s="4" t="inlineStr">
        <is>
          <t xml:space="preserve"> </t>
        </is>
      </c>
      <c r="C7" s="4" t="inlineStr">
        <is>
          <t xml:space="preserve"> </t>
        </is>
      </c>
      <c r="D7" s="6" t="n">
        <v>170000</v>
      </c>
      <c r="E7" s="4" t="inlineStr">
        <is>
          <t xml:space="preserve"> </t>
        </is>
      </c>
    </row>
    <row r="8">
      <c r="A8" s="4" t="inlineStr">
        <is>
          <t>Events after reporting period [Member] | Convertible debt [Member] | Rights Offering [Member]</t>
        </is>
      </c>
      <c r="B8" s="4" t="inlineStr">
        <is>
          <t xml:space="preserve"> </t>
        </is>
      </c>
      <c r="C8" s="4" t="inlineStr">
        <is>
          <t xml:space="preserve"> </t>
        </is>
      </c>
      <c r="D8" s="4" t="inlineStr">
        <is>
          <t xml:space="preserve"> </t>
        </is>
      </c>
      <c r="E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row>
    <row r="10">
      <c r="A10" s="4" t="inlineStr">
        <is>
          <t>Gross proceeds of issuance of common shares</t>
        </is>
      </c>
      <c r="B10" s="4" t="inlineStr">
        <is>
          <t xml:space="preserve"> </t>
        </is>
      </c>
      <c r="C10" s="6" t="n">
        <v>195400</v>
      </c>
      <c r="D10" s="4" t="inlineStr">
        <is>
          <t xml:space="preserve"> </t>
        </is>
      </c>
      <c r="E10" s="4" t="inlineStr">
        <is>
          <t xml:space="preserve"> </t>
        </is>
      </c>
    </row>
    <row r="11">
      <c r="A11" s="4" t="inlineStr">
        <is>
          <t>Number of right of each common share | Right</t>
        </is>
      </c>
      <c r="B11" s="4" t="inlineStr">
        <is>
          <t xml:space="preserve"> </t>
        </is>
      </c>
      <c r="C11" s="5" t="n">
        <v>1</v>
      </c>
      <c r="D11" s="4" t="inlineStr">
        <is>
          <t xml:space="preserve"> </t>
        </is>
      </c>
      <c r="E11" s="4" t="inlineStr">
        <is>
          <t xml:space="preserve"> </t>
        </is>
      </c>
    </row>
    <row r="12">
      <c r="A12" s="4" t="inlineStr">
        <is>
          <t>Glencore [Member] | Events after reporting period [Member] | Rights Offering [Member]</t>
        </is>
      </c>
      <c r="B12" s="4" t="inlineStr">
        <is>
          <t xml:space="preserve"> </t>
        </is>
      </c>
      <c r="C12" s="4" t="inlineStr">
        <is>
          <t xml:space="preserve"> </t>
        </is>
      </c>
      <c r="D12" s="4" t="inlineStr">
        <is>
          <t xml:space="preserve"> </t>
        </is>
      </c>
      <c r="E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row>
    <row r="14">
      <c r="A14" s="4" t="inlineStr">
        <is>
          <t>Acquisition of new common shares | shares</t>
        </is>
      </c>
      <c r="B14" s="13" t="n">
        <v>0.91068844</v>
      </c>
      <c r="C14" s="4" t="inlineStr">
        <is>
          <t xml:space="preserve"> </t>
        </is>
      </c>
      <c r="D14" s="4" t="inlineStr">
        <is>
          <t xml:space="preserve"> </t>
        </is>
      </c>
      <c r="E14" s="4" t="inlineStr">
        <is>
          <t xml:space="preserve"> </t>
        </is>
      </c>
    </row>
    <row r="15">
      <c r="A15" s="4" t="inlineStr">
        <is>
          <t>Price per share | $ / shares</t>
        </is>
      </c>
      <c r="B15" s="7" t="n">
        <v>2.11</v>
      </c>
      <c r="C15" s="4" t="inlineStr">
        <is>
          <t xml:space="preserve"> </t>
        </is>
      </c>
      <c r="D15" s="4" t="inlineStr">
        <is>
          <t xml:space="preserve"> </t>
        </is>
      </c>
      <c r="E15" s="4" t="inlineStr">
        <is>
          <t xml:space="preserve"> </t>
        </is>
      </c>
    </row>
    <row r="16">
      <c r="A16" s="4" t="inlineStr">
        <is>
          <t>Date of expiry of rights offering</t>
        </is>
      </c>
      <c r="B16" s="4" t="inlineStr">
        <is>
          <t>Apr.  04,  2023</t>
        </is>
      </c>
      <c r="C16" s="4" t="inlineStr">
        <is>
          <t xml:space="preserve"> </t>
        </is>
      </c>
      <c r="D16" s="4" t="inlineStr">
        <is>
          <t xml:space="preserve"> </t>
        </is>
      </c>
      <c r="E16" s="4" t="inlineStr">
        <is>
          <t xml:space="preserve"> </t>
        </is>
      </c>
    </row>
    <row r="17">
      <c r="A17" s="4" t="inlineStr">
        <is>
          <t>Value of total funds committed</t>
        </is>
      </c>
      <c r="B17" s="6" t="n">
        <v>5862</v>
      </c>
      <c r="C17" s="4" t="inlineStr">
        <is>
          <t xml:space="preserve"> </t>
        </is>
      </c>
      <c r="D17" s="4" t="inlineStr">
        <is>
          <t xml:space="preserve"> </t>
        </is>
      </c>
      <c r="E17" s="4" t="inlineStr">
        <is>
          <t xml:space="preserve"> </t>
        </is>
      </c>
    </row>
    <row r="18">
      <c r="A18" s="4" t="inlineStr">
        <is>
          <t>Percentage of total funds committed</t>
        </is>
      </c>
      <c r="B18" s="8" t="n">
        <v>0.03</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sis of Preparation</t>
        </is>
      </c>
      <c r="B1" s="2" t="inlineStr">
        <is>
          <t>12 Months Ended</t>
        </is>
      </c>
    </row>
    <row r="2">
      <c r="B2" s="2" t="inlineStr">
        <is>
          <t>Dec. 31, 2022</t>
        </is>
      </c>
    </row>
    <row r="3">
      <c r="A3" s="3" t="inlineStr">
        <is>
          <t>Basis Of Preparation [Abstract]</t>
        </is>
      </c>
      <c r="B3" s="4" t="inlineStr">
        <is>
          <t xml:space="preserve"> </t>
        </is>
      </c>
    </row>
    <row r="4">
      <c r="A4" s="4" t="inlineStr">
        <is>
          <t>Basis of Preparation [Text Block]</t>
        </is>
      </c>
      <c r="B4" s="4" t="inlineStr">
        <is>
          <t>2. Basis of Preparation
a) Statement of Compliance The consolidated financial statements have been prepared in accordance with International Financial Reporting Standards as issued by the International Accounting Standards Board ("IFRS"). The financial statements were approved by the Board of Directors on March 23, 2023.
b) Basis of Consolidation and Preparation The consolidated financial statements include the accounts of the Company and its wholly-owned subsidiary. Intercompany balances and transactions have been eliminated on consolidation. The consolidated financial statements have been prepared under the historical cost basis, except for those assets and liabilities that are measured at revalued amounts or fair values at the end of each reporting period. All dollar amounts presented are in United States ("U.S.") dollars unless otherwise specified.
c) Critical Accounting Estimates The preparation of consolidated financial statements in conformity with IFRS requires the use of certain critical accounting estimates. This requires management to make estimates that affect the reported amounts of assets and liabilities and disclosures of contingent assets and liabilities as at the date of the financial statements. Critical accounting estimates used in the preparation of the consolidated financial statements are as follows: Determination of mineral reserves Reserves are estimates of the amount of product that can be economically extracted from the Company's property. In order to estimate reserves, estimates are required on a range of geological, technical and economic factors, including quantities, production techniques, production costs, capital costs, transport costs, metal prices and exchange rates. Estimating the quantity of reserves requires the size, shape and depth of deposits to be determined by analyzing geological data. This process may require complex and difficult geological judgments to interpret the data. In addition, management will form a view of forecast prices for its products, based on current and long-term historical average price trends. Changes in the proven and probable reserve estimates may impact the carrying value of property, plant and equipment, rehabilitation provisions, deferred tax amounts and depreciation, depletion and amortization.
Provision for Environmental Rehabilitation Costs Provisions for environmental rehabilitation costs associated with mineral property, plant and equipment, are recognized when the Company has a present legal or constructive obligation that can be estimated reliably, and it is probable an outflow of economic benefits will be required to settle the obligation. Provisions are determined by discounting the expected future cash flows at a pre-tax risk-free rate reflecting current market assessments of the time value of money. The provision for environmental rehabilitation obligations represents management's best estimate of the present value of the future cash outflows required to settle the liability. The Company's estimates of its environmental rehabilitation liabilities could be affected by changes in regulations, changes in the extent of environmental rehabilitation required, changes in the means of rehabilitation, changes in the extent of responsibility for the financial liability, changes in operating plans or changes in cost estimates. Operations of the Company may in the future be affected from time to time in varying degrees by changes in environmental regulations, including those for future removal and site restoration costs. The likelihood of new regulations and overall effect upon the Company may vary greatly and are not predictable.
d) Critical Accounting Judgments The preparation of consolidated financial statements in conformity with IFRS requires the use of certain critical accounting judgments. This requires management to make judgments that affect the reported amounts of assets and liabilities and disclosures of contingent assets and liabilities as at the date of the financial statements. Critical accounting judgments used in the preparation of the consolidated financial statements are as follows: Impairment of non-financial assets The carrying amounts of non-financial assets, including mineral property, plant and equipment, and intangibles are reviewed at each reporting date, or when events or circumstances indicate the asset may not be recoverable, to determine whether there is any indication of impairment. If any such indication exists, the asset's recoverable amount is estimated at the greater of its value in use and its fair value less costs of disposal ("FVLCD"). In assessing value in use, the estimated future cash flows are discounted to their present value using a pre-tax discount rate that reflects current market assessments of the time value of money and the risks specific to the asset. NorthMet meets the criteria of a cash-generating unit as it is the smallest identifiable group of assets that generates cash inflows largely independent of the cash inflows from other assets or groups of assets. An impairment loss is recognized if the carrying amount of an asset exceeds its estimated recoverable amount. An impairment loss previously recorded is reversed if there has been a change in the estimates used to determine the recoverable amount resulting in an increase in the estimated service potential of an asset. The Company considers both external and internal sources of information in assessing whether there are any indications of impairment. External sources of information include changes in the market, economic, and legal environment in which the Company operates and that are not within its control and affect the recoverable amount. Internal sources of information include indications of economic performance of the asset.
Going concern assumptions The Company must assess its ability to continue as a going concern and prepare financial statements on a going concern basis unless it either intends to liquidate or cease trading or has no realistic alternative but to do so. In assessing whether the going concern assumption is appropriate, the Company takes into account all available information about the future, which is at least, but is not limited to, twelve months from the end of the reporting period.
e) Summary of Significant Accounting Policies
Cash and Restricted Deposits Cash include amounts held in banks and highly liquid investments with original maturities of three months or less. Restricted deposits are held in a trust account and invested in highly liquid investments with a major financial institution as security and collateral primarily for legacy reclamation activities.
Financial Assets All financial assets are initially recorded at fair value and designated upon inception as one of the following categories: fair value through profit or loss ("FVTPL") or amortized cost. A financial asset is measured at amortized cost if: (i) it is held within a business model whose objective is to hold assets to collect contractual cash flows; and (ii) its contractual terms give rise on specified dates to cash flows that are solely payments of principal and interest on the principal amount outstanding; and (iii) it is not designated as FVTPL. Financial assets classified as FVTPL are measured at fair value with gains and losses recognized through profit and loss. Financial assets classified as amortized cost are measured at amortized cost using the effective interest method less any allowance for impairment. The effective interest method is a method of calculating the amortized cost of a financial asset and allocating interest income over the relevant period. The effective interest rate is the rate that discounts estimated future cash flows through the expected life of the financial asset, or, where appropriate, a shorter period. Loss allowances are recognized for Expected Credit Losses ("ECL") for amounts receivable and other assets not measured at FVTPL. Loss allowances for amounts receivable and other assets are measured at an amount equal to lifetime ECL. ECL is a probability-weighted estimate and measured as the present value of all cash shortfalls including the impact of forward-looking information. The loss allowance is presented as a deduction to amounts receivable and other assets. Transaction costs associated with FVTPL financial assets are expensed as incurred, while transaction costs associated with amortized cost financial assets are included in the initial carrying amount of the asset (see Note 15).
Mineral Property Exploration costs are incurred to discover mineral resources. Evaluation costs are incurred to assess the technical feasibility and commercial viability of the resources found. Exploration and evaluation costs are expensed as incurred. Capitalization of expenditures begins upon receipt and approval of a feasibility study confirming the technical feasibility and commercial viability of extracting the mineral resource ("Definitive Feasibility Study"). Development costs incurred subsequent to a Definitive Feasibility Study and mineral property acquisition costs are capitalized until the property is placed into production, sold, allowed to lapse or abandoned. Development costs are capitalized to the extent they are necessary to bring the property to commercial production and are directly attributable to an area of interest or capable of being reasonably allocated to an area of interest. Upon commencement of production, related mineral property acquisition and development costs will be amortized on a unit of production basis over the estimated proven and probable mineral reserves not to exceed the assets' useful lives.
Plant and Equipment Depreciation of plant and equipment is calculated using the cost of the asset, less its residual value, over the estimated useful life of the asset on a unit of production or straight-line basis, as appropriate.
Leases The Company recognizes a right-of-use asset and a lease liability at the lease commencement date. The right-of-use asset is initially measured at cost, which comprises the initial amount of the lease liability,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lease liability is initially measured at the present value of the lease payments, discounted using the incremental borrowing rate.
Intangibles Intangibles include wetland credits and software. Acquisition costs are capitalized until the asset is used, sold, or abandoned. Wetland credits are used to offset and mitigate wetlands disturbed during construction and operation of the NorthMet Project. As such, costs will be transferred to Mineral Property, Plant and Equipment once placed into service and amortized on a unit of production basis over the estimated proven and probable mineral reserves not to exceed the assets' useful lives. Software is amortized over the useful life once placed into service.
Financial Liabilities All financial liabilities are initially recorded at fair value and designated upon inception as FVTPL or other financial liabilities. Financial liabilities classified as FVTPL are initially recognized at fair value with directly attributable transaction costs expensed as incurred. At the end of each reporting period, financial liabilities at FVTPL are measured at fair value, with changes in fair value recognized directly in profit or loss in the period in which they arise. Financial liabilities classified as other financial liabilities are initially recognized at fair value less directly attributable transaction costs and subsequently measured at amortized cost using the effective interest method which calculates the amortized cost of a financial liability and allocates interest expense over the expected life of the financial liability. Exchanges of instruments and modifications to debt are assessed using quantitative and qualitative factors to consider whether the exchange or modification constitutes an extinguishment of the original financial liability and establishment of a new financial liability. In the case of extinguishment, any fees or costs incurred are recognized in profit or loss in the period in which they arise. Where the terms in an exchange or modification are not assessed to be substantially different, a modification gain or loss is recognized at an amount equal to the difference between the modified cash flows discounted at the original effective interest rate and the carrying value of the debt. The carrying value of the debt is adjusted for this modification gain or loss, directly attributable transaction costs, and any cash paid to or received from the debt holder.
Borrowing costs Borrowing costs directly attributable to the acquisition, construction or production of a qualifying asset are capitalized as part of the cost of that asset until such time as the asset is substantially complete and ready for its intended use or sale. Where funds have been borrowed specifically to finance an asset, the amount capitalized is the actual borrowing costs incurred. Where the funds used to finance an asset form part of general borrowings, the amount capitalized is calculated using a weighted average of rates applicable to relevant borrowings of the Company during the period. Other borrowing costs not directly attributable to a qualifying asset are expensed in the year incurred. Classification in the cash flow statement is in accordance with the classification of the underlying asset to which those payments were capitalized.
Share-Based Compensation All share-based compensation awards made to directors, employees and non-employees are measured and recognized using a fair value-based method. For directors and employees, or those providing services similar to employees, the fair value of options is determined using the Black-Scholes pricing model. The fair value of the bonus shares, restricted shares, and restricted share units expected to be settled in shares is amortized over the vesting period. For awards expected to be settled in cash, the change in market value and corresponding liability is adjusted to fair value at each reporting period. The award is accrued and charged over the vesting period either to operations or mineral property, plant and equipment in accordance with the capitalization policy, with the offsetting credit to equity reserves for equity settled awards or liabilities for cash settled awards. If and when share options are ultimately exercised or bonus shares, restricted shares, and restricted share units vest, the applicable amounts are transferred to share capital or removed from liabilities. Certain awards vest upon achievement of non-market performance conditions. On a quarterly basis, management assesses the probability of achieving those performance conditions using the best available information and estimates the appropriate vesting period. When the Company amends the terms of share options, the incremental change in the fair value of the options due to the amendment, as determined using the Black-Scholes pricing model, is recognized over the vesting period in the statement of loss or capitalized as appropriate.
Share Purchase Warrants The Company issues share purchase warrants in connection with certain financing transactions. The fair value of the warrants, as determined using the Black-Scholes pricing model or fair value of goods or services received, is credited to equity reserves. The recorded value of share purchase warrants is transferred to share capital upon exercise.
Foreign Currency Translation The U.S. dollar is the functional currency of the Company and its wholly owned subsidiary. Amounts in the consolidated financial statements are expressed in U.S. dollars unless otherwise stated. Transactions in foreign currencies are translated into the functional currency at the exchange rates at the date of the transactions. Monetary assets and liabilities of the Company's operations denominated in a currency other than the U.S. dollar are translated using exchange rates prevailing at the balance sheet date. Revenue and expense items are translated at the exchange rates in effect at the date of the underlying transaction. Exchange differences are recognized in net loss in the year in which they arise.
Loss Per Share Loss per share is computed by dividing the loss for the year by the weighted average number of common shares outstanding during the year. Basic and diluted loss per share for each year presented are the same due to the effect of potential issuances of shares under warrant or share option agreements being, in total, anti-dilutive.
Income Taxes and Deferred Taxes The income tax expense or benefit for the year consists of current and deferred. Current tax is the expected tax payable or receivable on the taxable profit or loss for the year. Current tax is calculated using tax rates and laws that were enacted or substantively enacted at the balance sheet date in each of the jurisdictions and includes any adjustments for taxes payable or recovery in respect of prior periods. Taxable profit or loss differs from profit or loss as reported in the Consolidated Statements of Loss and Comprehensive Loss because of items of income or expense that are taxable or deductible in other years, and items that are never taxable or deductible. Deferred tax is recognized on temporary differences between the carrying amounts of assets and liabilities in the financial statements and the corresponding tax basis used in the computation of taxable profit. Deferred tax liabilities are generally recognized for all taxable temporary differences not eligible for offset. Deferred tax assets are generally recognized for all deductible temporary differences, loss carry forwards and tax credit carry forwards to the extent that it is probable that taxable profits will be available against which they can be utilized. To the extent that the Company does not consider it to be probable that taxable profits will be available against which deductible temporary differences, loss carry forwards, and tax credit carry forwards can be utilized, a deferred tax asset is not recognized. f) Future Accounting Changes The Company anticipates that all of the relevant pronouncements will be adopted in the Company’s accounting policy for the first period beginning after the effective date of the pronouncement. Information on new standards, amendments and interpretations that are expected to be relevant to the Company’s financial statements is provided below. Certain other new standards and interpretations have been issued but are not expected to have a material impact on the Company’s financial statements and are therefore not discussed below. IAS 1 - Presentation of Financial Statements In February 2021, the IASB published amendments to IAS 1, Presentation of Financial Statements and the IFRS Practice Statement 2 Making Materiality Judgements to provide guidance on the application of materiality judgments to accounting policy disclosures. These amendments to IAS 1 replace the requirement to disclose ‘significant’ accounting policies with a requirement to disclose ‘material’ accounting policies. Guidance and illustrative examples are added in the Practice Statement to assist in the application of materiality concept when making judgments about accounting policy disclosures. These amendments are effective January 1, 2023, with early adoption permitted. Prospective application is required on adoption. We do not expect these amendments to have a material effect on the Company’s financial statements. In October 2022, the IASB published amendments to IAS 1 Presentation of Financial Statements to clarify whether, in the statement of financial position, debt and other liabilities with an uncertain settlement date should be classified as current or non-current (based on a substantive right to defer settlement). These amendments are effective January 1, 2024, with early adoption permitted. The Company has not yet determined the effect of adoption of this amendment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ineral Property Agreements</t>
        </is>
      </c>
      <c r="B1" s="2" t="inlineStr">
        <is>
          <t>12 Months Ended</t>
        </is>
      </c>
    </row>
    <row r="2">
      <c r="B2" s="2" t="inlineStr">
        <is>
          <t>Dec. 31, 2022</t>
        </is>
      </c>
    </row>
    <row r="3">
      <c r="A3" s="3" t="inlineStr">
        <is>
          <t>Disclosure Of Mineral Property Agreements [Abstract]</t>
        </is>
      </c>
      <c r="B3" s="4" t="inlineStr">
        <is>
          <t xml:space="preserve"> </t>
        </is>
      </c>
    </row>
    <row r="4">
      <c r="A4" s="4" t="inlineStr">
        <is>
          <t>Mineral Property Agreements [Text Block]</t>
        </is>
      </c>
      <c r="B4" s="4" t="inlineStr">
        <is>
          <t>3. NorthMet, Minnesota, U.S.A. Pursuant to an agreement dated January 4, 1989, subsequently amended and assigned, the Company leases certain mineral property rights in St. Louis County, Minnesota from RGGS Land &amp; Minerals Ltd., L.P. Provided the Company continues to make annual lease payments, the lease period continues until June 12, 2048 with an option to extend the lease for up to five additional ten-year periods on the same terms and further extend as long as there are commercial mining operations. All lease payments have been paid to date with the next annual payment of $0.175 million due in January 2024. Pursuant to an agreement dated December 1, 2008, the Company leases certain mineral property rights in St. Louis County, Minnesota from LMC Minerals. Provided the Company continues to make annual lease payments, the lease period continues until December 1, 2028 with an option to extend the lease for up to four additional five-year periods on the same terms. All lease payments have been paid to date with the next annual payment of $0.030 million due in November 2023. The lease payments are considered advance royalty payments and will be deducted from future production royalties payable to the lessor. The Company's collection of $3.738 million in advance royalty payments to RGGS Land &amp; Minerals Ltd., L.P. is subject to the lessor receiving an amount not less than the amount of the annual lease payment due for that year. The Company's collection of $0.339 million in advance royalty payments to LMC Minerals is subject to the lessor receiving an amount not less than the amount of the annual lease payment due for that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Property, 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Mineral Property, Plant and Equipment [Text Block]</t>
        </is>
      </c>
      <c r="B4" s="4" t="inlineStr">
        <is>
          <t>4.
Details of the Mineral Property, Plant and Equipment are as follows:
Net Book Value Mineral Plant and Total
Balance - December 31, 2021 $ 422,077 $ 644 $ 422,721
Additions 8,318 - 8,318
Changes to environmental rehabilitation provision (Note 6) 11,206 - 11,206
Depreciation - (192 ) (192 )
Balance - December 31, 2022 441,601 452 442,053
Gross carrying value 488,769 2,166 490,935
Accumulated depreciation and impairment $ (47,168 ) $ (1,714 ) $ (48,882 )
Net Book Value Mineral Plant and Total
Balance - December 31, 2020 $ 414,709 $ 850 $ 415,559
Additions 7,038 - 7,038
Changes to environmental rehabilitation provision (Note 6) 330 - 330
Depreciation - (206 ) (206 )
Balance - December 31, 2021 422,077 644 422,721
Gross carrying value 469,245 2,166 471,411
Accumulated depreciation and impairment $ (47,168 ) $ (1,522 ) $ (48,690 )
Mineral Property December 31, 2022 December 31,
Mineral property acquisition and interest $ 79,625 $ 79,625
Mine plan and development 54,356 53,085
Environmental 152,894 149,275
Consulting and wages 66,906 64,299
Reclamation and remediation (Note 6) 56,120 44,914
Site activities 31,622 30,801
Mine equipment 78 78
Total $ 441,601 $ 422,077 In November 2005, the Company acquired from Cliffs Erie LLC, a subsidiary of Cleveland Cliffs Inc. (together "Cliffs") large parts of a processing facility located approximately six miles from the ore body. In December 2006, the Company acquired from Cliffs additional property and associated rights sufficient to provide it with a railroad connection linking the mine development site and the processing facility. The transaction also included a railcar fleet, locomotive fueling and maintenance facilities, water rights and pipelines, administrative offices on site and an additional 6,000 acres of land to the east and west of the existing tailings storage facilities. The consideration paid for the processing facility and associated infrastructure was $18.9 million in cash and $13.953 million in shares. As part of the consideration, the Company indemnified Cliffs for reclamation and remediation obligations of the acquired property (see Note 6). During 2022, the Company capitalized development costs of $8.318 million (2021 - $7.038 million) necessary to bring the NorthMet Project to commercial production. No borrowing costs were capitalized during 2022. As NorthMet Project assets are not in use or capable of operating in a manner intended by management, no depreciation or amortization of these assets has been recorded to December 31, 2022. The Company regularly assesses whether there are indicators of asset impairment. No indicators of asset impairment were identified during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46:28Z</dcterms:created>
  <dcterms:modified xmlns:dcterms="http://purl.org/dc/terms/" xmlns:xsi="http://www.w3.org/2001/XMLSchema-instance" xsi:type="dcterms:W3CDTF">2023-03-23T20:46:28Z</dcterms:modified>
</cp:coreProperties>
</file>